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NATURE OF OPERATIONS AND FINANC" sheetId="7" state="visible" r:id="rId7"/>
    <sheet xmlns:r="http://schemas.openxmlformats.org/officeDocument/2006/relationships" name="REGULATORY MATTERS" sheetId="8" state="visible" r:id="rId8"/>
    <sheet xmlns:r="http://schemas.openxmlformats.org/officeDocument/2006/relationships" name="REVENUE" sheetId="9" state="visible" r:id="rId9"/>
    <sheet xmlns:r="http://schemas.openxmlformats.org/officeDocument/2006/relationships" name="ACCOUNTS RECEIVABLE" sheetId="10" state="visible" r:id="rId10"/>
    <sheet xmlns:r="http://schemas.openxmlformats.org/officeDocument/2006/relationships" name="RELATED PARTY TRANSACTIONS" sheetId="11" state="visible" r:id="rId11"/>
    <sheet xmlns:r="http://schemas.openxmlformats.org/officeDocument/2006/relationships" name="DEBT AND CREDIT AGREEMENTS" sheetId="12" state="visible" r:id="rId12"/>
    <sheet xmlns:r="http://schemas.openxmlformats.org/officeDocument/2006/relationships" name="COMMITMENTS AND CONTINGENCIES" sheetId="13" state="visible" r:id="rId13"/>
    <sheet xmlns:r="http://schemas.openxmlformats.org/officeDocument/2006/relationships" name="EMPLOYEE BENEFIT PLANS" sheetId="14" state="visible" r:id="rId14"/>
    <sheet xmlns:r="http://schemas.openxmlformats.org/officeDocument/2006/relationships" name="FAIR VALUE MEASUREMENTS AND DER" sheetId="15" state="visible" r:id="rId15"/>
    <sheet xmlns:r="http://schemas.openxmlformats.org/officeDocument/2006/relationships" name="SUPPLEMENTAL CASH FLOW INFORMAT" sheetId="16" state="visible" r:id="rId16"/>
    <sheet xmlns:r="http://schemas.openxmlformats.org/officeDocument/2006/relationships" name="NATURE OF OPERATIONS AND FINA_2" sheetId="17" state="visible" r:id="rId17"/>
    <sheet xmlns:r="http://schemas.openxmlformats.org/officeDocument/2006/relationships" name="NATURE OF OPERATIONS AND FINA_3" sheetId="18" state="visible" r:id="rId18"/>
    <sheet xmlns:r="http://schemas.openxmlformats.org/officeDocument/2006/relationships" name="REGULATORY MATTERS (Tables)" sheetId="19" state="visible" r:id="rId19"/>
    <sheet xmlns:r="http://schemas.openxmlformats.org/officeDocument/2006/relationships" name="REVENUE (Tables)" sheetId="20" state="visible" r:id="rId20"/>
    <sheet xmlns:r="http://schemas.openxmlformats.org/officeDocument/2006/relationships" name="ACCOUNTS RECEIVABLE (Tables)" sheetId="21" state="visible" r:id="rId21"/>
    <sheet xmlns:r="http://schemas.openxmlformats.org/officeDocument/2006/relationships" name="RELATED PARTY TRANSACTIONS (Tab" sheetId="22" state="visible" r:id="rId22"/>
    <sheet xmlns:r="http://schemas.openxmlformats.org/officeDocument/2006/relationships" name="COMMITMENTS AND CONTINGENCIES (" sheetId="23" state="visible" r:id="rId23"/>
    <sheet xmlns:r="http://schemas.openxmlformats.org/officeDocument/2006/relationships" name="EMPLOYEE BENEFIT PLANS (Tables)" sheetId="24" state="visible" r:id="rId24"/>
    <sheet xmlns:r="http://schemas.openxmlformats.org/officeDocument/2006/relationships" name="FAIR VALUE MEASUREMENTS AND D_2" sheetId="25" state="visible" r:id="rId25"/>
    <sheet xmlns:r="http://schemas.openxmlformats.org/officeDocument/2006/relationships" name="SUPPLEMENTAL CASH FLOW INFORM_2" sheetId="26" state="visible" r:id="rId26"/>
    <sheet xmlns:r="http://schemas.openxmlformats.org/officeDocument/2006/relationships" name="NATURE OF OPERATIONS AND FINA_4" sheetId="27" state="visible" r:id="rId27"/>
    <sheet xmlns:r="http://schemas.openxmlformats.org/officeDocument/2006/relationships" name="NATURE OF OPERATIONS AND FINA_5" sheetId="28" state="visible" r:id="rId28"/>
    <sheet xmlns:r="http://schemas.openxmlformats.org/officeDocument/2006/relationships" name="REGULATORY MATTERS (2020 Rate O" sheetId="29" state="visible" r:id="rId29"/>
    <sheet xmlns:r="http://schemas.openxmlformats.org/officeDocument/2006/relationships" name="REGULATORY MATTERS (2019 FERC R" sheetId="30" state="visible" r:id="rId30"/>
    <sheet xmlns:r="http://schemas.openxmlformats.org/officeDocument/2006/relationships" name="REGULATORY MATTERS (Cost Recove" sheetId="31" state="visible" r:id="rId31"/>
    <sheet xmlns:r="http://schemas.openxmlformats.org/officeDocument/2006/relationships" name="REGULATORY MATTERS (Regulatory " sheetId="32" state="visible" r:id="rId32"/>
    <sheet xmlns:r="http://schemas.openxmlformats.org/officeDocument/2006/relationships" name="REGULATORY MATTERS (Regulator_2" sheetId="33" state="visible" r:id="rId33"/>
    <sheet xmlns:r="http://schemas.openxmlformats.org/officeDocument/2006/relationships" name="REGULATORY MATTERS (Regulator_3" sheetId="34" state="visible" r:id="rId34"/>
    <sheet xmlns:r="http://schemas.openxmlformats.org/officeDocument/2006/relationships" name="REGULATORY MATTERS (Plant in Se" sheetId="35" state="visible" r:id="rId35"/>
    <sheet xmlns:r="http://schemas.openxmlformats.org/officeDocument/2006/relationships" name="REVENUE (Details)" sheetId="36" state="visible" r:id="rId36"/>
    <sheet xmlns:r="http://schemas.openxmlformats.org/officeDocument/2006/relationships" name="ACCOUNTS RECEIVABLE (Details)" sheetId="37" state="visible" r:id="rId37"/>
    <sheet xmlns:r="http://schemas.openxmlformats.org/officeDocument/2006/relationships" name="RELATED PARTY TRANSACTIONS (Det" sheetId="38" state="visible" r:id="rId38"/>
    <sheet xmlns:r="http://schemas.openxmlformats.org/officeDocument/2006/relationships" name="DEBT AND CREDIT AGREEMENTS (Det" sheetId="39" state="visible" r:id="rId39"/>
    <sheet xmlns:r="http://schemas.openxmlformats.org/officeDocument/2006/relationships" name="COMMITMENTS AND CONTINGENCIES_2" sheetId="40" state="visible" r:id="rId40"/>
    <sheet xmlns:r="http://schemas.openxmlformats.org/officeDocument/2006/relationships" name="COMMITMENTS AND CONTINGENCIES_3" sheetId="41" state="visible" r:id="rId41"/>
    <sheet xmlns:r="http://schemas.openxmlformats.org/officeDocument/2006/relationships" name="COMMITMENTS AND CONTINGENCIES_4" sheetId="42" state="visible" r:id="rId42"/>
    <sheet xmlns:r="http://schemas.openxmlformats.org/officeDocument/2006/relationships" name="EMPLOYEE BENEFIT PLANS (Details" sheetId="43" state="visible" r:id="rId43"/>
    <sheet xmlns:r="http://schemas.openxmlformats.org/officeDocument/2006/relationships" name="FAIR VALUE MEASUREMENTS AND D_3" sheetId="44" state="visible" r:id="rId44"/>
    <sheet xmlns:r="http://schemas.openxmlformats.org/officeDocument/2006/relationships" name="FAIR VALUE MEASUREMENTS AND D_4" sheetId="45" state="visible" r:id="rId45"/>
    <sheet xmlns:r="http://schemas.openxmlformats.org/officeDocument/2006/relationships" name="FAIR VALUE MEASUREMENTS AND D_5" sheetId="46" state="visible" r:id="rId46"/>
    <sheet xmlns:r="http://schemas.openxmlformats.org/officeDocument/2006/relationships" name="FAIR VALUE MEASUREMENTS AND D_6" sheetId="47" state="visible" r:id="rId47"/>
    <sheet xmlns:r="http://schemas.openxmlformats.org/officeDocument/2006/relationships" name="FAIR VALUE MEASUREMENTS AND D_7" sheetId="48" state="visible" r:id="rId48"/>
    <sheet xmlns:r="http://schemas.openxmlformats.org/officeDocument/2006/relationships" name="FAIR VALUE MEASUREMENTS AND D_8" sheetId="49" state="visible" r:id="rId49"/>
    <sheet xmlns:r="http://schemas.openxmlformats.org/officeDocument/2006/relationships" name="SUPPLEMENTAL CASH FLOW INFORM_3" sheetId="50" state="visible" r:id="rId5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6 Months Ended</t>
        </is>
      </c>
    </row>
    <row r="2">
      <c r="B2" s="2" t="inlineStr">
        <is>
          <t>Jun. 30, 2021</t>
        </is>
      </c>
      <c r="C2" s="2" t="inlineStr">
        <is>
          <t>Jul. 2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1-5924</t>
        </is>
      </c>
    </row>
    <row r="9">
      <c r="A9" s="4" t="inlineStr">
        <is>
          <t>Entity Registrant Name</t>
        </is>
      </c>
      <c r="B9" s="4" t="inlineStr">
        <is>
          <t>TUCSON ELECTRIC POWER CO</t>
        </is>
      </c>
    </row>
    <row r="10">
      <c r="A10" s="4" t="inlineStr">
        <is>
          <t>Entity Incorporation, State or Country Code</t>
        </is>
      </c>
      <c r="B10" s="4" t="inlineStr">
        <is>
          <t>AZ</t>
        </is>
      </c>
    </row>
    <row r="11">
      <c r="A11" s="4" t="inlineStr">
        <is>
          <t>Entity Tax Identification Number</t>
        </is>
      </c>
      <c r="B11" s="4" t="inlineStr">
        <is>
          <t>86-0062700</t>
        </is>
      </c>
    </row>
    <row r="12">
      <c r="A12" s="4" t="inlineStr">
        <is>
          <t>Entity Address, Address Line One</t>
        </is>
      </c>
      <c r="B12" s="4" t="inlineStr">
        <is>
          <t>88 East Broadway Boulevard</t>
        </is>
      </c>
    </row>
    <row r="13">
      <c r="A13" s="4" t="inlineStr">
        <is>
          <t>Entity Address, City or Town</t>
        </is>
      </c>
      <c r="B13" s="4" t="inlineStr">
        <is>
          <t>Tucson</t>
        </is>
      </c>
    </row>
    <row r="14">
      <c r="A14" s="4" t="inlineStr">
        <is>
          <t>Entity Address, State or Province</t>
        </is>
      </c>
      <c r="B14" s="4" t="inlineStr">
        <is>
          <t>AZ</t>
        </is>
      </c>
    </row>
    <row r="15">
      <c r="A15" s="4" t="inlineStr">
        <is>
          <t>Entity Address, Postal Zip Code</t>
        </is>
      </c>
      <c r="B15" s="4" t="inlineStr">
        <is>
          <t>85701</t>
        </is>
      </c>
    </row>
    <row r="16">
      <c r="A16" s="4" t="inlineStr">
        <is>
          <t>City Area Code</t>
        </is>
      </c>
      <c r="B16" s="4" t="inlineStr">
        <is>
          <t>520</t>
        </is>
      </c>
    </row>
    <row r="17">
      <c r="A17" s="4" t="inlineStr">
        <is>
          <t>Local Phone Number</t>
        </is>
      </c>
      <c r="B17" s="4" t="inlineStr">
        <is>
          <t>571-4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32139434</v>
      </c>
    </row>
    <row r="25">
      <c r="A25" s="4" t="inlineStr">
        <is>
          <t>Entity Central Index Key</t>
        </is>
      </c>
      <c r="B25" s="4" t="inlineStr">
        <is>
          <t>0000100122</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2</t>
        </is>
      </c>
    </row>
    <row r="29">
      <c r="A29" s="4" t="inlineStr">
        <is>
          <t>Amendment Flag</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1</t>
        </is>
      </c>
    </row>
    <row r="3">
      <c r="A3" s="3" t="inlineStr">
        <is>
          <t>Receivables [Abstract]</t>
        </is>
      </c>
    </row>
    <row r="4">
      <c r="A4" s="4" t="inlineStr">
        <is>
          <t>ACCOUNTS RECEIVABLE</t>
        </is>
      </c>
      <c r="B4" s="4" t="inlineStr">
        <is>
          <t>ACCOUNTS RECEIVABLE The following table presents the components of Accounts Receivable on the Condensed Consolidated Balance Sheets: (in millions) June 30, 2021 December 31, 2020 Retail $ 94 $ 90 Retail, Unbilled 70 41 Retail, Allowance for Credit Losses (12) (13) Wholesale (1) 38 33 Due from Affiliates (Note 5) 14 9 Other 15 13 Accounts Receivable $ 219 $ 173 (1) Includes $19 million as of June 30, 2021, and $7 million as of December 31, 2020, of receivables related to revenue from derivative instruments. ALLOWANCE FOR CREDIT LOSSES TEP separately evaluates retail, wholesale, and other accounts receivable for credit losses and has not recorded an allowance for credit losses for non-retail accounts receivable. The allowance is estimated based on historical collection patterns, sales, current conditions, and reasonable and supportable forecasts. The following table presents the change in the balance of Retail, Allowance for Credit Losses included in Accounts Receivable on the Condensed Consolidated Balance Sheets: Three Months Ended June 30, Six Months Ended June 30, (in millions) 2021 2020 2021 2020 Beginning of Period $ (13) $ (6) $ (13) $ (6) Credit Loss Expense — (1) (1) (2) Write-offs 1 — 2 1 End of Period $ (12) $ (7) $ (12) $ (7) Service Disconnection Moratoriums In 2019, the ACC enacted the Summer Moratorium. The Summer Moratorium has remained in effect for 2020 and 2021 to date and will remain in effect each year until the ACC permanently adopts new rules regarding electric service disconnections. In addition, as a result of the COVID-19 pandemic, TEP voluntarily suspended service disconnections and late fees from March 2020 through January 2021 for all customers who would have otherwise been disconnected. In December 2020, the ACC enacted a bill credit and payment program for residential customers who are behind on their electric bills as a result of the COVID-19 pandemic. For qualifying customers, the program included: (i) an upfront bill credit applied to their December 2020 bill; and (ii) automatic enrollment into an eight-month payment plan. TEP also voluntarily created payment arrangements for commercial customers similarly affected by COVID-19 during this period. During the second quarter of 2021, TEP experienced accounts receivable collection activity consistent with pre-COVID-19 pandemic conditions and has made significant progress collecting aged accounts receivable from customers impacted by the COVID-19 pandemic. TEP will continue to monitor collection activity and adjust its allowance for credit losses as need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TEP engages in various transactions with Fortis, UNS Energy, and UNS Energy Affiliates. These transactions include: (i) the sale and purchase of power and transmission services; (ii) common cost allocations; and (iii) the provision of corporate and other labor-related services. Effective January 1, 2021, TEP hired SES's employees and will no longer utilize SES's services. The following table presents the components of related party balances included in Accounts Receivable and Accounts Payable on the Condensed Consolidated Balance Sheets: (in millions) June 30, 2021 December 31, 2020 Receivables from Related Parties UNS Electric $ 13 $ 6 UNS Gas 1 1 UNS Energy — 2 Total Due from Related Parties $ 14 $ 9 Payables to Related Parties UNS Electric $ 3 $ — UNS Energy 1 1 SES — 4 Total Due to Related Parties $ 4 $ 5 The following table presents the components of related party transactions included in the Condensed Consolidated Statements of Income: Three Months Ended June 30, Six Months Ended June 30, (in millions) 2021 2020 2021 2020 Goods and Services Provided by TEP to Affiliates Transmission Revenues, UNS Electric (1) $ 3 $ 2 $ 6 $ 4 Wholesale Revenues, UNS Electric (2) 4 — 5 — Control Area Services, UNS Electric (3) 1 1 3 2 Common Costs, UNS Energy Affiliates (4) 5 4 10 9 Goods and Services Provided by Affiliates to TEP Wholesale Revenues, UNS Electric (1) $ 1 $ — $ 1 $ — Supplemental Workforce, SES (5) — 3 — 7 Corporate Services, UNS Energy (6) 2 2 4 3 Corporate Services, UNS Energy Affiliates (7) 1 1 2 2 (1) TEP and UNS Electric sell power and transmission services to each other. Wholesale power is sold at prevailing market prices while transmission services are sold at FERC-approved rates through the applicable OATT. (2) TEP charges UNS Electric for capacity, power, and ancillary services under a tolling PPA. See Note 7 for additional information related to the tolling PPA. (3) TEP charges UNS Electric for control area services under a FERC-approved Control Area Services Agreement. (4) Common costs (information systems, facilities, etc.) are allocated on a cost-causative basis and recorded as revenue by TEP. The method of allocation is deemed reasonable by management and is reviewed by the ACC as part of the rate case process. (5) SES provided supplemental workforce and meter-reading services to TEP based on related party service agreements. The charges were based on cost of services performed and deemed reasonable by management. (6) Costs for corporate services at UNS Energy are allocated to its subsidiaries using the Massachusetts Formula, an industry-accepted method of allocating common costs to affiliated entities. TEP's allocation is approximately 85% of UNS Energy's allocated costs. The Corporate Services, UNS Energy line includes legal, audit, and Fortis' management fees. TEP's share of Fortis' management fees were $1 million and $3 million for the three and six months ended June 30, 2021 and 2020, respectively. (7) Costs for corporate services (e.g., finance, accounting, tax, legal, and information technology) and other labor services for UNS Energy Affiliates are directly assigned to the benefiting entity at a fully burdened cost when possible. DIVIDENDS PAID TO PARENT On July 26, 2021, TEP declared and paid a $38 million dividend to UNS Energ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AGREEMENTS</t>
        </is>
      </c>
      <c r="B1" s="2" t="inlineStr">
        <is>
          <t>6 Months Ended</t>
        </is>
      </c>
    </row>
    <row r="2">
      <c r="B2" s="2" t="inlineStr">
        <is>
          <t>Jun. 30, 2021</t>
        </is>
      </c>
    </row>
    <row r="3">
      <c r="A3" s="3" t="inlineStr">
        <is>
          <t>Debt Disclosure [Abstract]</t>
        </is>
      </c>
    </row>
    <row r="4">
      <c r="A4" s="4" t="inlineStr">
        <is>
          <t>DEBT AND CREDIT AGREEMENTS</t>
        </is>
      </c>
      <c r="B4" s="4" t="inlineStr">
        <is>
          <t>DEBT AND CREDIT AGREEMENTS There have been no significant changes to TEP's debt or credit agreements from those reported in its 2020 Annual Report on Form 10-K, except as noted below. DEBT Issuance In May 2021, TEP issued and sold $325 million aggregate principal amount of 3.25% senior unsecured notes due May 2051. TEP may redeem the debt prior to November 1, 2050, with a make-whole premium plus accrued interest. On or after November 1, 2050, TEP may redeem the debt at par plus accrued interest. TEP intends to use the net proceeds to redeem debt in August 2021 and for general corporate purposes. On July 20, 2021, TEP issued a revocable notice to redeem $250 million aggregate principal amount of 5.15% senior unsecured notes at par on August 20, 2021. These notes have a maturity date of November 15, 2021. CREDIT AGREEMENTS Amounts borrowed under the credit agreements are recorded in Borrowings Under Credit Agreements on the Consolidated Balance Sheets. 2015 Credit Agreement In January 2020, $12 million in LOCs with fees accruing at a rate of 1.00% per annum were issued pursuant to TEP taking ownership of Oso Grande under the BTA. In May 2021, Oso Grande was placed in service and a $2 million LOC was cancelled. The remaining $10 million LOC remains outstanding. As of July 28, 2021, there was $240 million available under the 2015 Credit Agreement revolving credit commitment and LOC facility. 2019 Credit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COMMITMENTS In addition to those reported in its 2020 Annual Report on Form 10-K, TEP entered into the following long-term commitments through June 30, 2021: (in millions) 2021 2022 2023 2024 2025 Thereafter Total Minimum Purchase Commitments Fuel, Including Transportation $ — $ 14 $ 12 $ — $ — $ — $ 26 Purchased Power 41 47 47 — — — 135 Purchase Commitments Renewable Power Purchase Agreements 3 8 8 8 8 111 146 Total Commitments $ 44 $ 69 $ 67 $ 8 $ 8 $ 111 $ 307 Costs for Purchased Power and Fuel, Including Transportation, are recoverable from customers through the PPFAC mechanism. A portion of the costs of renewable PPAs are recoverable through the PPFAC, with the balance of costs recoverable through the RES tariff. See Note 2 for information on ACC approved cost recovery mechanisms. Fuel, Including Transportation In June 2021, TEP entered into natural gas commodity purchase agreements at market prices that expire through the fourth quarter of 2023. The commitment amounts included in the table above are based on projected market prices as of June 30, 2021. Purchased Power In June 2021, TEP entered into tolling PPAs to purchase and receive up to 300 MW of capacity, power, and ancillary services from June 15 through October 15 in 2021, 2022, and 2023. TEP will pay monthly capacity charges and variable power charges. TEP entered into tolling PPAs with UNS Electric in June and July 2021 to sell and deliver up to 150 MW of the capacity, power, and ancillary services over the same time periods. UNS Electric will pay TEP monthly capacity charges equal to 50% of TEP's monthly capacity charges and variable power charges. TEP's commitment does not reflect any reduction for the subsequent sale of capacity. Renewable Power Purchase Agreements TEP enters into long-term renewable PPAs which require TEP to purchase 100% of certain renewable energy generation facilities output once commercial operation status is achieved. In April 2021, one of these facilities and the associated battery storage achieved commercial operation. The PPA expires in April 2041. While TEP is not required to make payments under this agreement if power is not delivered, estimated future payments, excluding battery storage, are included in the table above. CONTINGENCIES Legal Matters TEP is party to a variety of legal actions arising out of the normal course of business. Plaintiffs occasionally seek punitive or exemplary damages. TEP believes such normal and routine litigation will not have a material impact on its operations or consolidated financial results. Mine Reclamation at Generation Facilities Not Operated by TEP TEP pays ongoing mine reclamation costs related to coal mines that supply generation facilities in which TEP has an ownership interest but does not operate. Amounts recorded for final mine reclamation are subject to various assumptions, such as estimations of reclamation costs, timing of when final reclamation will occur, and the expected inflation rate. As these assumptions change, TEP prospectively adjusts the expense amounts for final reclamation over the remaining coal supply agreements’ terms. TEP’s PPFAC allows the Company to pass through to retail customers final mine reclamation costs, as a component of fuel costs. Therefore, TEP defers these expenses until recovered from customers by increasing the regulatory asset and the reclamation liability over the remaining life of the coal supply agreements and recovers the regulatory asset through the PPFAC as final mine reclamation costs are paid. TEP is liable for a portion of final mine reclamation costs upon closure of the mines servicing San Juan and Four Corners. TEP’s estimated share of final mine reclamation costs at both mines is $47 million upon expiration of the related coal supply agreements, which expire in 2022 and 2031, respectively. An aggregate liability balance related to San Juan and Four Corners final mine reclamation of $40 million as of June 30, 2021 and December 31, 2020, was recorded in Other on the Condensed Consolidated Balance Sheets. See Note 2 for additional information related to final mine reclamation costs. Performance Guarantees TEP has joint generation participation agreements with participants at San Juan, Four Corners, and Luna Generating Station, which expire in 2022, 2041, and 2046, respectively. The Navajo participation agreement expired in 2019, but certain performance obligations continue through the decommissioning of the generation facility. The participants in each of the generation facilities, including TEP, have guaranteed certain performance obligations. Specifically, in the event of payment default, each non-defaulting participant has agreed to bear its proportionate share of expenses otherwise payable by the defaulting participant. In exchange, the non-defaulting participants are entitled to receive their proportionate share of the generation capacity of the defaulting participant. Relative to Navajo performance obligations, in the case of a default, the non-defaulting participants would seek financial recovery directly from the defaulting party. With the exception of Four Corners, there is no maximum potential amount of future payments TEP could be required to make under the guarantees. The maximum potential amount of future payments by the non-defaulting parties is $250 million at Four Corners. As of June 30, 2021, there have been no such payment defaults under any of the participation agreements. Environmental Matters TEP is subject to federal, state, and local environmental laws and regulations regarding air and water quality, renewable portfolio standards, emissions performance standards, climate change, coal combustion byproduct disposal, hazardous and solid waste disposal, protected species, and other environmental matters that have the potential to impact TEP's current and future operations. Environmental laws and regulations are subject to a range of interpretations, which may ultimately be resolved by the courts. Because these laws and regulations continue to evolve, TEP is unable to predict the impact of the changing laws and regulations on its operations and consolidated financial results. TEP expects to recover the cost of environmental compliance from its customers. TEP believes it is in compliance with applicable environmental laws and regulations in all material respects. Broadway-Pantano Site The Water Quality Assurance Revolving Fund (WQARF) imposes liability on parties responsible for, in whole or in part, the presence of hazardous substances at a site. Those who released, generated, or disposed of hazardous substances at a contaminated site, or transported to or owned such contaminated site, are among the Potentially Responsible Parties (PRP). PRPs may be strictly liable for clean-up. The ADEQ is administering a remediation plan to delineate and then apportion costs among anticipated adverse parties in the Broadway-Pantano WQARF site, a hazardous waste site in Tucson, Arizona, which includes the Broadway North and South Landfills. Collectively, these landfills were in operation from 1953 and 1973. TEP's Eastloop Substation and a portion of a related transmission line are located on two parcels adjacent to these landfills. In November 2019, the ADEQ notified TEP that it considers TEP to be a PRP with respect to the Broadway-Pantano WQARF site. TEP does not expect this matter to have a material impact on its financial statements; however, the overall investigation and remediation plan have not been finaliz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1</t>
        </is>
      </c>
    </row>
    <row r="3">
      <c r="A3" s="3" t="inlineStr">
        <is>
          <t>Retirement Benefits [Abstract]</t>
        </is>
      </c>
    </row>
    <row r="4">
      <c r="A4" s="4" t="inlineStr">
        <is>
          <t>EMPLOYEE BENEFIT PLANS</t>
        </is>
      </c>
      <c r="B4" s="4" t="inlineStr">
        <is>
          <t>EMPLOYEE BENEFIT PLANS Net periodic benefit cost includes the following components: Pension Benefits Other Postretirement Benefits Three Months Ended June 30, (in millions) 2021 2020 2021 2020 Service Cost $ 5 $ 4 $ 1 $ 1 Non-Service Cost (1) Interest Cost 4 4 1 1 Expected Return on Plan Assets (9) (8) (1) (1) Amortization of Net Loss 3 2 — — Net Periodic Benefit Cost $ 3 $ 2 $ 1 $ 1 Pension Benefits Other Postretirement Benefits Six Months Ended June 30, (in millions) 2021 2020 2021 2020 Service Cost $ 10 $ 8 $ 3 $ 2 Non-Service Cost (1) Interest Cost 7 8 1 1 Expected Return on Plan Assets (17) (15) (1) (1) Amortization of Net Loss 5 4 — — Net Periodic Benefit Cost $ 5 $ 5 $ 3 $ 2 (1) The non-service components of net periodic benefit cost are included in Other, Net on the Condensed Consolidated Statements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AND DERIVATIVE INSTRUMENTS</t>
        </is>
      </c>
      <c r="B1" s="2" t="inlineStr">
        <is>
          <t>6 Months Ended</t>
        </is>
      </c>
    </row>
    <row r="2">
      <c r="B2" s="2" t="inlineStr">
        <is>
          <t>Jun. 30, 2021</t>
        </is>
      </c>
    </row>
    <row r="3">
      <c r="A3" s="3" t="inlineStr">
        <is>
          <t>Fair Value Disclosures [Abstract]</t>
        </is>
      </c>
    </row>
    <row r="4">
      <c r="A4" s="4" t="inlineStr">
        <is>
          <t>FAIR VALUE MEASUREMENTS AND DERIVATIVE INSTRUMENTS</t>
        </is>
      </c>
      <c r="B4" s="4" t="inlineStr">
        <is>
          <t xml:space="preserve">FAIR VALUE MEASUREMENTS AND DERIVATIVE INSTRUMENTSTEP categorizes financial instruments into the three-level hierarchy based on inputs used to determine the fair value. Level 1 inputs are unadjusted quoted prices for identical assets or liabilities in an active market. Level 2 inputs include quoted prices for similar assets or liabilities, quoted prices in non-active markets, and pricing models whose inputs are observable, directly or indirectly. Level 3 inputs are unobservable and supported by little or no market activity. TEP has no financial instruments categorized as Level 3. FINANCIAL INSTRUMENTS MEASURED AT FAIR VALUE ON A RECURRING BASIS The following tables present, by level within the fair value hierarchy, TEP’s assets and liabilities accounted for at fair value through net income on a recurring basis classified in their entirety based on the lowest level of input that is significant to the fair value measurement: Level 1 Level 2 Total (in millions) June 30, 2021 Assets Cash Equivalents (1) $ 250 $ — $ 250 Restricted Cash (1) 20 — 20 Energy Derivative Contracts, Regulatory Recovery (2) — 33 33 Energy Derivative Contracts, No Regulatory Recovery (2) — 1 1 Total Assets 270 34 304 Liabilities Energy Derivative Contracts, Regulatory Recovery (2) — (71) (71) Total Liabilities — (71) (71) Total Assets (Liabilities), Net $ 270 $ (37) $ 233 (in millions) December 31, 2020 Assets Restricted Cash (1) $ 21 $ — $ 21 Energy Derivative Contracts, Regulatory Recovery (2) — 14 14 Energy Derivative Contracts, No Regulatory Recovery (2) — 3 3 Total Assets 21 17 38 Liabilities Energy Derivative Contracts, Regulatory Recovery (2) — (66) (66) Total Liabilities — (66) (66) Total Assets (Liabilities), Net $ 21 $ (49) $ (28) (1) Cash Equivalents and Restricted Cash represent amounts held in money market funds, which approximates fair market value. Cash Equivalents are included in Cash and Cash Equivalents on the Condensed Consolidated Balance Sheets. Restricted Cash is included in Investments and Other Property and in Current Assets—Other on the Condensed Consolidated Balance Sheets. (2) Energy Derivative Contracts include gas swap agreements and forward power purchase and sale contracts entered into to reduce exposure to energy price risk. These contracts are included in Derivative Instruments on the Condensed Consolidated Balance Sheets. All energy derivative contracts are subject to legally enforceable master netting arrangements to mitigate credit risk. TEP presents derivatives on a gross basis on the balance sheet. The tables below present the potential offset of counterparty netting and cash collateral: Gross Amount Recognized in the Balance Sheets Gross Amount Not Offset in the Balance Sheets Net Amount Counterparty Netting of Energy Contracts Cash Collateral Received/Posted (in millions) June 30, 2021 Derivative Assets Energy Derivative Contracts $ 34 $ 26 $ — $ 8 Derivative Liabilities Energy Derivative Contracts (71) (26) (24) (21) (in millions) December 31, 2020 Derivative Assets Energy Derivative Contracts $ 17 $ 14 $ — $ 3 Derivative Liabilities Energy Derivative Contracts (66) (14) (7) (45) DERIVATIVE INSTRUMENTS TEP enters into various derivative and non-derivative contracts to reduce exposure to energy price risk associated with its natural gas and purchased power requirements. The objectives for entering into such contracts include: (i) creating price stability; (ii) meeting load and reserve requirements; and (iii) reducing exposure to price volatility that may result from delayed recovery under the PPFAC mechanism. In addition, TEP enters into derivative and non-derivative contracts to optimize the system's generation resources by selling power in the wholesale market for the benefit of TEP's retail customers. TEP primarily applies the market approach for recurring fair value measurements. When TEP has observable inputs for substantially the full term of the asset or liability or uses quoted prices in an inactive market, it categorizes the instrument in Level 2. TEP categorizes derivatives in Level 3 when an aggregate pricing service or published prices that represent a consensus reporting of multiple brokers is used. For both purchased power and natural gas prices, TEP obtains quotes from brokers, major market participants, exchanges, or industry publications and relies on its own price experience from active transactions in the market. TEP primarily uses one set of quotations each for purchased power and natural gas and then validates those prices using other sources. TEP believes that the market information provided is reflective of market conditions as of the time and date indicated. Published prices for energy derivative contracts may not be available due to the nature of contract delivery terms such as non-standard time blocks and non-standard delivery points. In these cases, TEP applies adjustments based on historical price curve relationships, transmission costs, and line losses. TEP also considers the impact of counterparty credit risk using current and historical default and recovery rates, as well as its own credit risk using credit default swap data. The inputs and the Company's assessments of the significance of a particular input to the fair value measurements require judgment and may affect the valuation of fair value assets and liabilities and their placement within the fair value hierarchy levels. TEP reviews the assumptions underlying its price curves monthly. Energy Derivative Contracts, Regulatory Recovery TEP enters into energy contracts that are considered derivatives and qualify for regulatory recovery. The realized gains and losses on these energy contracts are recovered through the PPFAC mechanism and the unrealized gains and losses are deferred as a regulatory asset or a regulatory liability. The table below presents the unrealized gains and losses recorded to a regulatory asset or a regulatory liability on the balance sheet: Three Months Ended June 30, Six Months Ended June 30, (in millions) 2021 2020 2021 2020 Unrealized Net Gain $ 17 $ 6 $ 13 $ 15 Energy Derivative Contracts, No Regulatory Recovery TEP enters into certain energy contracts that are considered derivatives but do not qualify for regulatory recovery. The Company records unrealized gains and losses for these contracts in the income statement unless a normal purchase or normal sale election is made. For contracts that meet the trading definition, as defined in the PPFAC plan of administration, TEP must share 10% of any realized gains with retail customers through the PPFAC mechanism. The table below presents amounts recorded in Operating Revenues on the Condensed Consolidated Statements of Income: Three Months Ended June 30, Six Months Ended June 30, (in millions) 2021 2020 2021 2020 Operating Revenues $ — $ 4 $ 1 $ 5 Derivative Volumes As of June 30, 2021, TEP had energy contracts that will settle on various expiration dates through 2029. The following table presents volumes associated with the energy contracts: June 30, 2021 December 31, 2020 Power Contracts GWh 2,603 4,143 Gas Contracts BBtu 134,891 111,585 CREDIT RISK The use of contractual arrangements to manage the risks associated with changes in energy commodity prices creates credit risk exposure resulting from the possibility of non-performance by counterparties pursuant to the terms of their contractual obligations. TEP enters into contracts for the physical delivery of power and natural gas which contain remedies in the event of non-performance by the supply counterparties. In addition, volatile energy prices can create significant credit exposure from energy market receivables and subsequent measurements at fair value. TEP has contractual agreements for energy procurement and hedging activities that contain provisions requiring TEP and its counterparties to post collateral under certain circumstances. These circumstances include: (i) exposures in excess of unsecured credit limits due to the volume of trading activity; (ii) changes in natural gas or power prices; (iii) credit rating downgrades; or (iv) unfavorable changes in parties' assessments of each other's credit strength. In the event that such credit events were to occur, TEP, or its counterparties, would have to provide certain credit enhancements in the form of cash, LOCs, or other acceptable security to collateralize exposure beyond the allowed amounts. TEP considers the effect of counterparty credit risk in determining the fair value of derivative instruments that are in a net asset position, after incorporating collateral posted by counterparties, and then allocates the credit risk adjustment to individual contracts. TEP also considers the impact of its credit risk on instruments that are in a net liability position, after considering the collateral posted, and then allocates the credit risk adjustment to the individual contracts. The value of all derivative instruments in net liability positions under contracts with credit risk-related contingent features, including contracts under the normal purchase normal sale exception, was $76 million as of June 30, 2021, compared with $60 million as of December 31, 2020. As of June 30, 2021, TEP had $24 million of cash posted as collateral to provide credit enhancement which was reflected in Current Assets—Other on the Condensed Consolidated Balance Sheets. As of July 28, 2021, there was $19 million of cash posted as collateral to provide credit enhancement. If the credit risk contingent features were triggered on June 30, 2021, TEP would have been required to post an additional $52 million of collateral of which $41 million relates to outstanding net payable balances for settled positions. FINANCIAL INSTRUMENTS NOT CARRIED AT FAIR VALUE The fair value of a financial instrument is the market price to sell an asset or transfer a liability at the measurement date. Due to the short-term nature of borrowings under revolving credit facilities approximating fair value, they have been excluded from the table below. The use of different estimation methods and/or market assumptions may yield different estimated fair value amounts. The following table includes the net carrying value and estimated fair value of TEP's long-term debt: Fair Value Hierarchy Net Carrying Value Fair Value (in millions) June 30, 2021 December 31, 2020 June 30, 2021 December 31, 2020 Liabilities Long-Term Debt, including Current Maturities Level 2 $ 2,384 $ 2,064 $ 2,627 $ 2,3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6 Months Ended</t>
        </is>
      </c>
    </row>
    <row r="2">
      <c r="B2" s="2" t="inlineStr">
        <is>
          <t>Jun. 30, 2021</t>
        </is>
      </c>
    </row>
    <row r="3">
      <c r="A3" s="3" t="inlineStr">
        <is>
          <t>Supplemental Cash Flow Information [Abstract]</t>
        </is>
      </c>
    </row>
    <row r="4">
      <c r="A4" s="4" t="inlineStr">
        <is>
          <t>SUPPLEMENTAL CASH FLOW INFORMATION</t>
        </is>
      </c>
      <c r="B4" s="4" t="inlineStr">
        <is>
          <t>SUPPLEMENTAL CASH FLOW INFORMATION NON-CASH TRANSACTIONS Other significant non-cash investing and financing activities that resulted in recognition of assets and liabilities but did not result in cash receipts or payments were as follows: Six Months Ended June 30, (in millions) 2021 2020 Accrued Capital Expenditures $ 36 $ 29 Asset Retirement Obligations Increase (Decrease) (1) 13 (1) Renewable Energy Credits 5 5 Net Cost of Removal Decrease (2) (36) (5) (1) The non-cash additions to Asset Retirement Obligations and related capitalized assets primarily represent a new obligation related to Oso Grande. (2) Represents an accrual for future cost of retirement net of salvage values that does not impact earnings. See Note 1 for additional information related to new depreciation rates approved as part of the 2020 Rate Ord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FINANCIAL STATEMENT PRESENTATION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TEP's Condensed Consolidated Financial Statements and disclosures are presented in accordance with GAAP, including specific accounting guidance for regulated operations and the Securities and Exchange Commission's (SEC) interim reporting requirements. The Condensed Consolidated Financial Statements include the accounts of TEP and its subsidiaries. In the consolidation process, accounts of TEP and subsidiaries are combined and intercompany balances and transactions are eliminated. TEP jointly owns several generation and transmission facilities with both affiliated and non-affiliated entities. TEP records its proportionate share of: (i) jointly-owned facilities in Utility Plant on the Condensed Consolidated Balance Sheets; and (ii) operating costs associated with these facilities in the Condensed Consolidated Statements of Income. These Condensed Consolidated Financial Statements exclude some information and footnotes required by GAAP and the SEC for annual financial statement reporting and should be read in conjunction with the Consolidated Financial Statements and footnotes in TEP's 2020 Annual Report on Form 10-K. The Condensed Consolidated Financial Statements are unaudited, but, in management's opinion, include all normal, recurring adjustments necessary for a fair statement of the results for the interim periods presented. Because weather and other factors cause seasonal fluctuations in sales, TEP's quarterly operating results are not indicative of annual operating results. Certain amounts from prior periods have been reclassified to conform to the current period presentation.</t>
        </is>
      </c>
    </row>
    <row r="5">
      <c r="A5" s="4" t="inlineStr">
        <is>
          <t>Variable Interest Entities</t>
        </is>
      </c>
      <c r="B5" s="4" t="inlineStr">
        <is>
          <t>Variable Interest Entities TEP regularly reviews contracts to determine if it has a variable interest in an entity, if that entity is a Variable Interest Entity (VIE), and if TEP is the primary beneficiary of the VIE. The primary beneficiary is required to consolidate the VIE when it has: (i) the power to direct activities that most significantly impact the economic performance of the VIE; and (ii) the obligation to absorb losses or the right to receive benefits that could potentially be significant to the VIE. TEP has entered into long-term renewable PPAs with various entities. Some of these entities are VIEs due to the long-term fixed price component in the agreements. These PPAs effectively transfer commodity price risk to TEP, the buyer of the power, creating a variable interest. TEP has determined it is not a primary beneficiary of these VIEs as it lacks the power to direct the activities that most significantly impact the economic performance of the VIEs. TEP reconsiders whether it is a primary beneficiary of the VIEs on a quarterly basis. As of June 30, 2021, the carrying amounts of assets and liabilities on the balance sheet that relate to variable interests under long-term PPAs are predominantly related to working capital accounts and generally represent the amounts owed by TEP for the deliveries associated with the current billing cycle. TEP's maximum exposure to loss is limited to the cost of replacing the power if the providers do not meet the production guarantee. However, the exposure to loss is mitigated as TEP would likely recover these costs through cost recovery mechanisms. See Note 2 for additional information related to cost recovery mechanisms.</t>
        </is>
      </c>
    </row>
    <row r="6">
      <c r="A6" s="4" t="inlineStr">
        <is>
          <t>Restricted Cash</t>
        </is>
      </c>
      <c r="B6" s="4" t="inlineStr">
        <is>
          <t>Restricted CashRestricted cash includes cash balances restricted with respect to withdrawal or usage based on contractual or regulatory considerations. Restricted cash included in Investments and Other Property on the Condensed Consolidated Balance Sheets represents cash contractually required to be set aside to pay TEP's share of mine reclamation costs at San Juan and various contractual agreements. Restricted cash included in Current Assets—Other represents the current portion of TEP's share of San Juan's mine reclamation costs.</t>
        </is>
      </c>
    </row>
    <row r="7">
      <c r="A7" s="4" t="inlineStr">
        <is>
          <t>Depreciation</t>
        </is>
      </c>
      <c r="B7" s="4" t="inlineStr">
        <is>
          <t>Depreciation is recorded for owned utility plant on a group method straight-line basis at depreciation rates based on the economic lives of the assets. The ACC approves depreciation rates for all generation and distribution assets. Transmission assets are subject to the jurisdiction of the FERC.</t>
        </is>
      </c>
    </row>
    <row r="8">
      <c r="A8" s="4" t="inlineStr">
        <is>
          <t>NEW ACCOUNTING STANDARDS ISSUED AND NOT YET ADOPTED</t>
        </is>
      </c>
      <c r="B8" s="4" t="inlineStr">
        <is>
          <t>NEW ACCOUNTING STANDARDS ISSUED AND NOT YET ADOPTED New authoritative accounting guidance issued by the Financial Accounting Standards Board was assessed and either determined to not be applicable or is expected to have an insignificant impact on TEP’s financial position, results of operations, cash flows, and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FINANCIAL STATEMENT PRESENTATION (Tables)</t>
        </is>
      </c>
      <c r="B1" s="2" t="inlineStr">
        <is>
          <t>6 Months Ended</t>
        </is>
      </c>
    </row>
    <row r="2">
      <c r="B2" s="2" t="inlineStr">
        <is>
          <t>Jun. 30, 2021</t>
        </is>
      </c>
    </row>
    <row r="3">
      <c r="A3" s="3" t="inlineStr">
        <is>
          <t>Organization, Consolidation and Presentation of Financial Statements [Abstract]</t>
        </is>
      </c>
    </row>
    <row r="4">
      <c r="A4" s="4" t="inlineStr">
        <is>
          <t>Schedule of cash, cash equivalents</t>
        </is>
      </c>
      <c r="B4" s="4" t="inlineStr">
        <is>
          <t xml:space="preserve">The following table presents the line items and amounts of cash, cash equivalents, and restricted cash reported on the balance sheet and reconciles their sum to the cash flow statement: June 30, (in millions) 2021 2020 Cash and Cash Equivalents $ 336 $ 61 Restricted Cash included in: Investments and Other Property 18 16 Current Assets—Other 2 2 Total Cash, Cash Equivalents, and Restricted Cash $ 356 $ 79 </t>
        </is>
      </c>
    </row>
    <row r="5">
      <c r="A5" s="4" t="inlineStr">
        <is>
          <t>Schedule of restricted cash</t>
        </is>
      </c>
      <c r="B5" s="4" t="inlineStr">
        <is>
          <t xml:space="preserve">The following table presents the line items and amounts of cash, cash equivalents, and restricted cash reported on the balance sheet and reconciles their sum to the cash flow statement: June 30, (in millions) 2021 2020 Cash and Cash Equivalents $ 336 $ 61 Restricted Cash included in: Investments and Other Property 18 16 Current Assets—Other 2 2 Total Cash, Cash Equivalents, and Restricted Cash $ 356 $ 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GULATORY MATTERS (Tables)</t>
        </is>
      </c>
      <c r="B1" s="2" t="inlineStr">
        <is>
          <t>6 Months Ended</t>
        </is>
      </c>
    </row>
    <row r="2">
      <c r="B2" s="2" t="inlineStr">
        <is>
          <t>Jun. 30, 2021</t>
        </is>
      </c>
    </row>
    <row r="3">
      <c r="A3" s="3" t="inlineStr">
        <is>
          <t>Regulated Operations [Abstract]</t>
        </is>
      </c>
    </row>
    <row r="4">
      <c r="A4" s="4" t="inlineStr">
        <is>
          <t>Schedule of Purchased Power and Fuel Adjustment Rates</t>
        </is>
      </c>
      <c r="B4" s="4" t="inlineStr">
        <is>
          <t>The table below summarizes the PPFAC regulatory asset (liability) balance: Three Months Ended June 30, Six Months Ended June 30, (in millions) 2021 2020 2021 2020 Beginning of Period $ 40 $ 36 $ 23 $ 36 Deferred Fuel and Purchased Power Costs (1) 83 67 150 115 PPFAC and Base Power Recoveries (2) (76) (75) (126) (123) End of Period $ 47 $ 28 $ 47 $ 28 (1) Includes costs eligible for recovery through the PPFAC and base power rates. (2) In March 2021, the ACC approved a PPFAC surcharge as part of TEP's annual rate adjustment request, which went into effect on June 1, 2021.</t>
        </is>
      </c>
    </row>
    <row r="5">
      <c r="A5" s="4" t="inlineStr">
        <is>
          <t>Schedule of Regulated Operating Revenue</t>
        </is>
      </c>
      <c r="B5" s="4" t="inlineStr">
        <is>
          <t xml:space="preserve">The table below summarizes the LFCR revenues recognized in Operating Revenues on the Condensed Consolidated Statements of Income: Three Months Ended June 30, Six Months Ended June 30, (in millions) 2021 2020 2021 2020 LFCR Revenues $ 3 $ 10 $ 9 $ 22 </t>
        </is>
      </c>
    </row>
    <row r="6">
      <c r="A6" s="4" t="inlineStr">
        <is>
          <t>Schedule of Regulatory Assets and Liabilities</t>
        </is>
      </c>
      <c r="B6" s="4" t="inlineStr">
        <is>
          <t>Regulatory assets and liabilities recorded in the balance sheet are summarized in the table below: ($ in millions) Remaining Recovery Period June 30, 2021 December 31, 2020 Regulatory Assets Pension and Other Postretirement Benefits Various $ 162 $ 166 Derivatives (Note 9) 9 56 55 Lost Fixed Cost Recovery 2 50 59 Under Recovered Purchased Energy Costs 1 47 23 Early Generation Retirement Costs Various 40 43 Property Tax Deferrals (1) 1 26 26 Income Taxes Recoverable through Future Rates (2) Various 23 27 Final Mine Reclamation and Retiree Healthcare Costs (3) 8 21 20 Springerville Unit 1 Leasehold Improvements (4) 2 5 7 Other Regulatory Assets Various 15 16 Total Regulatory Assets 445 442 Less Current Portion 1 176 124 Total Non-Current Regulatory Assets $ 269 $ 318 Regulatory Liabilities Income Taxes Payable through Future Rates (2) Various $ 286 $ 298 Net Cost of Removal (5) Various 86 125 Renewable Energy Standard Various 61 63 Transmission Revenue Subject to Refund—FERC Various 21 15 Tax Reform Bill Credit Various 11 29 Other Regulatory Liabilities Various 30 11 Total Regulatory Liabilities 495 541 Less Current Portion 1 154 151 Total Non-Current Regulatory Liabilities $ 341 $ 390 (1) Recorded as a regulatory asset based on historical ratemaking treatment allowing regulated utilities recovery of property taxes on a pay-as-you-go or cash basis. TEP records a liability to reflect the accrual for financial reporting purposes and an offsetting regulatory asset to reflect recovery for regulatory purposes. This asset is fully recovered in rates with a recovery period of approximately six months. (2) Amortized over five years, 10 years, or the lives of the assets. (3) Represents costs associated with TEP’s jointly-owned facilities at San Juan and Four Corners. TEP recognizes these costs at future value and is permitted to fully recover these costs on a pay-as-you-go basis through the PPFAC mechanism. The majority of final mine reclamation costs are expected to be funded by TEP through 2028. (4) Represents investments TEP made, which were previously recorded in Plant in Service on the Condensed Consolidated Balance Sheets, to ensure that the facilities continued to provide safe, reliable service to TEP's customers. TEP received ACC authorization to recover leasehold improvement costs at Springerville Unit 1 over a 10-year period. (5) Represents an estimate of the future cost of retirement, net of salvage value. These are amounts collected through revenue for transmission, distribution, generation, and general and intangible plant which are not yet expended. As a result of the 2020 Rate Order, TEP transferred costs from Net Cost of Removal to Accumulated Depreciation and Amortization. See Note 1 for additional information related to new depreciation rates approved as part of the 2020 Rate Ord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Operating Revenues</t>
        </is>
      </c>
      <c r="B4" s="6" t="n">
        <v>392661</v>
      </c>
      <c r="C4" s="6" t="n">
        <v>339705</v>
      </c>
      <c r="D4" s="6" t="n">
        <v>728204</v>
      </c>
      <c r="E4" s="6" t="n">
        <v>618261</v>
      </c>
    </row>
    <row r="5">
      <c r="A5" s="3" t="inlineStr">
        <is>
          <t>Operating Expenses</t>
        </is>
      </c>
    </row>
    <row r="6">
      <c r="A6" s="4" t="inlineStr">
        <is>
          <t>Fuel</t>
        </is>
      </c>
      <c r="B6" s="5" t="n">
        <v>80497</v>
      </c>
      <c r="C6" s="5" t="n">
        <v>62697</v>
      </c>
      <c r="D6" s="5" t="n">
        <v>171655</v>
      </c>
      <c r="E6" s="5" t="n">
        <v>125996</v>
      </c>
    </row>
    <row r="7">
      <c r="A7" s="4" t="inlineStr">
        <is>
          <t>Purchased Power</t>
        </is>
      </c>
      <c r="B7" s="5" t="n">
        <v>50442</v>
      </c>
      <c r="C7" s="5" t="n">
        <v>28833</v>
      </c>
      <c r="D7" s="5" t="n">
        <v>81819</v>
      </c>
      <c r="E7" s="5" t="n">
        <v>47151</v>
      </c>
    </row>
    <row r="8">
      <c r="A8" s="4" t="inlineStr">
        <is>
          <t>Transmission and Other PPFAC Recoverable Costs</t>
        </is>
      </c>
      <c r="B8" s="5" t="n">
        <v>15660</v>
      </c>
      <c r="C8" s="5" t="n">
        <v>12005</v>
      </c>
      <c r="D8" s="5" t="n">
        <v>29561</v>
      </c>
      <c r="E8" s="5" t="n">
        <v>22600</v>
      </c>
    </row>
    <row r="9">
      <c r="A9" s="4" t="inlineStr">
        <is>
          <t>Increase (Decrease) to Reflect PPFAC Recovery Treatment</t>
        </is>
      </c>
      <c r="B9" s="5" t="n">
        <v>-7968</v>
      </c>
      <c r="C9" s="5" t="n">
        <v>6378</v>
      </c>
      <c r="D9" s="5" t="n">
        <v>-24960</v>
      </c>
      <c r="E9" s="5" t="n">
        <v>5196</v>
      </c>
    </row>
    <row r="10">
      <c r="A10" s="4" t="inlineStr">
        <is>
          <t>Total Fuel and Purchased Power</t>
        </is>
      </c>
      <c r="B10" s="5" t="n">
        <v>138631</v>
      </c>
      <c r="C10" s="5" t="n">
        <v>109913</v>
      </c>
      <c r="D10" s="5" t="n">
        <v>258075</v>
      </c>
      <c r="E10" s="5" t="n">
        <v>200943</v>
      </c>
    </row>
    <row r="11">
      <c r="A11" s="4" t="inlineStr">
        <is>
          <t>Operations and Maintenance</t>
        </is>
      </c>
      <c r="B11" s="5" t="n">
        <v>94906</v>
      </c>
      <c r="C11" s="5" t="n">
        <v>84032</v>
      </c>
      <c r="D11" s="5" t="n">
        <v>206094</v>
      </c>
      <c r="E11" s="5" t="n">
        <v>171487</v>
      </c>
    </row>
    <row r="12">
      <c r="A12" s="4" t="inlineStr">
        <is>
          <t>Depreciation</t>
        </is>
      </c>
      <c r="B12" s="5" t="n">
        <v>49698</v>
      </c>
      <c r="C12" s="5" t="n">
        <v>47123</v>
      </c>
      <c r="D12" s="5" t="n">
        <v>97456</v>
      </c>
      <c r="E12" s="5" t="n">
        <v>93622</v>
      </c>
    </row>
    <row r="13">
      <c r="A13" s="4" t="inlineStr">
        <is>
          <t>Amortization</t>
        </is>
      </c>
      <c r="B13" s="5" t="n">
        <v>10540</v>
      </c>
      <c r="C13" s="5" t="n">
        <v>7042</v>
      </c>
      <c r="D13" s="5" t="n">
        <v>21171</v>
      </c>
      <c r="E13" s="5" t="n">
        <v>13998</v>
      </c>
    </row>
    <row r="14">
      <c r="A14" s="4" t="inlineStr">
        <is>
          <t>Taxes Other Than Income Taxes</t>
        </is>
      </c>
      <c r="B14" s="5" t="n">
        <v>15237</v>
      </c>
      <c r="C14" s="5" t="n">
        <v>14643</v>
      </c>
      <c r="D14" s="5" t="n">
        <v>30794</v>
      </c>
      <c r="E14" s="5" t="n">
        <v>29552</v>
      </c>
    </row>
    <row r="15">
      <c r="A15" s="4" t="inlineStr">
        <is>
          <t>Total Operating Expenses</t>
        </is>
      </c>
      <c r="B15" s="5" t="n">
        <v>309012</v>
      </c>
      <c r="C15" s="5" t="n">
        <v>262753</v>
      </c>
      <c r="D15" s="5" t="n">
        <v>613590</v>
      </c>
      <c r="E15" s="5" t="n">
        <v>509602</v>
      </c>
    </row>
    <row r="16">
      <c r="A16" s="4" t="inlineStr">
        <is>
          <t>Operating Income</t>
        </is>
      </c>
      <c r="B16" s="5" t="n">
        <v>83649</v>
      </c>
      <c r="C16" s="5" t="n">
        <v>76952</v>
      </c>
      <c r="D16" s="5" t="n">
        <v>114614</v>
      </c>
      <c r="E16" s="5" t="n">
        <v>108659</v>
      </c>
    </row>
    <row r="17">
      <c r="A17" s="3" t="inlineStr">
        <is>
          <t>Other Income (Expense)</t>
        </is>
      </c>
    </row>
    <row r="18">
      <c r="A18" s="4" t="inlineStr">
        <is>
          <t>Interest Expense</t>
        </is>
      </c>
      <c r="B18" s="5" t="n">
        <v>-23134</v>
      </c>
      <c r="C18" s="5" t="n">
        <v>-22572</v>
      </c>
      <c r="D18" s="5" t="n">
        <v>-44196</v>
      </c>
      <c r="E18" s="5" t="n">
        <v>-43053</v>
      </c>
    </row>
    <row r="19">
      <c r="A19" s="4" t="inlineStr">
        <is>
          <t>Allowance For Borrowed Funds</t>
        </is>
      </c>
      <c r="B19" s="5" t="n">
        <v>1899</v>
      </c>
      <c r="C19" s="5" t="n">
        <v>2013</v>
      </c>
      <c r="D19" s="5" t="n">
        <v>4601</v>
      </c>
      <c r="E19" s="5" t="n">
        <v>4895</v>
      </c>
    </row>
    <row r="20">
      <c r="A20" s="4" t="inlineStr">
        <is>
          <t>Allowance For Equity Funds</t>
        </is>
      </c>
      <c r="B20" s="5" t="n">
        <v>5008</v>
      </c>
      <c r="C20" s="5" t="n">
        <v>7189</v>
      </c>
      <c r="D20" s="5" t="n">
        <v>12102</v>
      </c>
      <c r="E20" s="5" t="n">
        <v>10223</v>
      </c>
    </row>
    <row r="21">
      <c r="A21" s="4" t="inlineStr">
        <is>
          <t>Unrealized Gains (Losses) on Investments</t>
        </is>
      </c>
      <c r="B21" s="5" t="n">
        <v>1691</v>
      </c>
      <c r="C21" s="5" t="n">
        <v>3276</v>
      </c>
      <c r="D21" s="5" t="n">
        <v>3555</v>
      </c>
      <c r="E21" s="5" t="n">
        <v>-3151</v>
      </c>
    </row>
    <row r="22">
      <c r="A22" s="4" t="inlineStr">
        <is>
          <t>Other, Net</t>
        </is>
      </c>
      <c r="B22" s="5" t="n">
        <v>2762</v>
      </c>
      <c r="C22" s="5" t="n">
        <v>1339</v>
      </c>
      <c r="D22" s="5" t="n">
        <v>5570</v>
      </c>
      <c r="E22" s="5" t="n">
        <v>2192</v>
      </c>
    </row>
    <row r="23">
      <c r="A23" s="4" t="inlineStr">
        <is>
          <t>Total Other Income (Expense)</t>
        </is>
      </c>
      <c r="B23" s="5" t="n">
        <v>-11774</v>
      </c>
      <c r="C23" s="5" t="n">
        <v>-8755</v>
      </c>
      <c r="D23" s="5" t="n">
        <v>-18368</v>
      </c>
      <c r="E23" s="5" t="n">
        <v>-28894</v>
      </c>
    </row>
    <row r="24">
      <c r="A24" s="4" t="inlineStr">
        <is>
          <t>Income Before Income Tax Expense</t>
        </is>
      </c>
      <c r="B24" s="5" t="n">
        <v>71875</v>
      </c>
      <c r="C24" s="5" t="n">
        <v>68197</v>
      </c>
      <c r="D24" s="5" t="n">
        <v>96246</v>
      </c>
      <c r="E24" s="5" t="n">
        <v>79765</v>
      </c>
    </row>
    <row r="25">
      <c r="A25" s="4" t="inlineStr">
        <is>
          <t>Income Tax Expense</t>
        </is>
      </c>
      <c r="B25" s="5" t="n">
        <v>8125</v>
      </c>
      <c r="C25" s="5" t="n">
        <v>10707</v>
      </c>
      <c r="D25" s="5" t="n">
        <v>9952</v>
      </c>
      <c r="E25" s="5" t="n">
        <v>14357</v>
      </c>
    </row>
    <row r="26">
      <c r="A26" s="4" t="inlineStr">
        <is>
          <t>Net Income</t>
        </is>
      </c>
      <c r="B26" s="6" t="n">
        <v>63750</v>
      </c>
      <c r="C26" s="6" t="n">
        <v>57490</v>
      </c>
      <c r="D26" s="6" t="n">
        <v>86294</v>
      </c>
      <c r="E26" s="6" t="n">
        <v>6540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Disaggregation of Revenue</t>
        </is>
      </c>
      <c r="B4" s="4" t="inlineStr">
        <is>
          <t>The following table presents the disaggregation of TEP’s Operating Revenues on the Condensed Consolidated Statements of Income by type of service: Three Months Ended June 30, Six Months Ended June 30, (in millions) 2021 2020 2021 2020 Retail (1) $ 297 $ 265 $ 512 $ 457 Wholesale (2) 47 30 103 66 Other Services 25 23 61 47 Revenues from Contracts with Customers 369 318 676 570 Alternative Revenues 3 10 10 24 Other 21 12 42 24 Total Operating Revenues $ 393 $ 340 $ 728 $ 618 (1) In 2020, the ACC issued a rate order for new rates that took effect January 1, 2021. See Note 2 for more information regarding the 2020 Rate Order. (2) In 2019, the FERC issued an order approving TEP's proposed OATT revisions effective August 1, 2019, subject to refund and further proceedings. TEP recognizes a provision for revenues subject to refund for the estimate of revenues that are probable of refund. See Note 2 for more information regarding the 2019 FERC Rate Ca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OUNTS RECEIVABLE (Tables)</t>
        </is>
      </c>
      <c r="B1" s="2" t="inlineStr">
        <is>
          <t>6 Months Ended</t>
        </is>
      </c>
    </row>
    <row r="2">
      <c r="B2" s="2" t="inlineStr">
        <is>
          <t>Jun. 30, 2021</t>
        </is>
      </c>
    </row>
    <row r="3">
      <c r="A3" s="3" t="inlineStr">
        <is>
          <t>Receivables [Abstract]</t>
        </is>
      </c>
    </row>
    <row r="4">
      <c r="A4" s="4" t="inlineStr">
        <is>
          <t>Accounts Receivable</t>
        </is>
      </c>
      <c r="B4" s="4" t="inlineStr">
        <is>
          <t>The following table presents the components of Accounts Receivable on the Condensed Consolidated Balance Sheets: (in millions) June 30, 2021 December 31, 2020 Retail $ 94 $ 90 Retail, Unbilled 70 41 Retail, Allowance for Credit Losses (12) (13) Wholesale (1) 38 33 Due from Affiliates (Note 5) 14 9 Other 15 13 Accounts Receivable $ 219 $ 173 (1) Includes $19 million as of June 30, 2021, and $7 million as of December 31, 2020, of receivables related to revenue from derivative instruments.</t>
        </is>
      </c>
    </row>
    <row r="5">
      <c r="A5" s="4" t="inlineStr">
        <is>
          <t>Schedule of Allowance for Credit Losses</t>
        </is>
      </c>
      <c r="B5" s="4" t="inlineStr">
        <is>
          <t>The following table presents the change in the balance of Retail, Allowance for Credit Losses included in Accounts Receivable on the Condensed Consolidated Balance Sheets: Three Months Ended June 30, Six Months Ended June 30, (in millions) 2021 2020 2021 2020 Beginning of Period $ (13) $ (6) $ (13) $ (6) Credit Loss Expense — (1) (1) (2) Write-offs 1 — 2 1 End of Period $ (12) $ (7) $ (12) $ (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 [Abstract]</t>
        </is>
      </c>
    </row>
    <row r="4">
      <c r="A4" s="4" t="inlineStr">
        <is>
          <t>Schedule of Related Party Balances and Transactions</t>
        </is>
      </c>
      <c r="B4" s="4" t="inlineStr">
        <is>
          <t>The following table presents the components of related party balances included in Accounts Receivable and Accounts Payable on the Condensed Consolidated Balance Sheets: (in millions) June 30, 2021 December 31, 2020 Receivables from Related Parties UNS Electric $ 13 $ 6 UNS Gas 1 1 UNS Energy — 2 Total Due from Related Parties $ 14 $ 9 Payables to Related Parties UNS Electric $ 3 $ — UNS Energy 1 1 SES — 4 Total Due to Related Parties $ 4 $ 5 The following table presents the components of related party transactions included in the Condensed Consolidated Statements of Income: Three Months Ended June 30, Six Months Ended June 30, (in millions) 2021 2020 2021 2020 Goods and Services Provided by TEP to Affiliates Transmission Revenues, UNS Electric (1) $ 3 $ 2 $ 6 $ 4 Wholesale Revenues, UNS Electric (2) 4 — 5 — Control Area Services, UNS Electric (3) 1 1 3 2 Common Costs, UNS Energy Affiliates (4) 5 4 10 9 Goods and Services Provided by Affiliates to TEP Wholesale Revenues, UNS Electric (1) $ 1 $ — $ 1 $ — Supplemental Workforce, SES (5) — 3 — 7 Corporate Services, UNS Energy (6) 2 2 4 3 Corporate Services, UNS Energy Affiliates (7) 1 1 2 2 (1) TEP and UNS Electric sell power and transmission services to each other. Wholesale power is sold at prevailing market prices while transmission services are sold at FERC-approved rates through the applicable OATT. (2) TEP charges UNS Electric for capacity, power, and ancillary services under a tolling PPA. See Note 7 for additional information related to the tolling PPA. (3) TEP charges UNS Electric for control area services under a FERC-approved Control Area Services Agreement. (4) Common costs (information systems, facilities, etc.) are allocated on a cost-causative basis and recorded as revenue by TEP. The method of allocation is deemed reasonable by management and is reviewed by the ACC as part of the rate case process. (5) SES provided supplemental workforce and meter-reading services to TEP based on related party service agreements. The charges were based on cost of services performed and deemed reasonable by management. (6) Costs for corporate services at UNS Energy are allocated to its subsidiaries using the Massachusetts Formula, an industry-accepted method of allocating common costs to affiliated entities. TEP's allocation is approximately 85% of UNS Energy's allocated costs. The Corporate Services, UNS Energy line includes legal, audit, and Fortis' management fees. TEP's share of Fortis' management fees were $1 million and $3 million for the three and six months ended June 30, 2021 and 2020, respectively. (7) Costs for corporate services (e.g., finance, accounting, tax, legal, and information technology) and other labor services for UNS Energy Affiliates are directly assigned to the benefiting entity at a fully burdened cost when possi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Commitments</t>
        </is>
      </c>
      <c r="B4" s="4" t="inlineStr">
        <is>
          <t xml:space="preserve">In addition to those reported in its 2020 Annual Report on Form 10-K, TEP entered into the following long-term commitments through June 30, 2021: (in millions) 2021 2022 2023 2024 2025 Thereafter Total Minimum Purchase Commitments Fuel, Including Transportation $ — $ 14 $ 12 $ — $ — $ — $ 26 Purchased Power 41 47 47 — — — 135 Purchase Commitments Renewable Power Purchase Agreements 3 8 8 8 8 111 146 Total Commitments $ 44 $ 69 $ 67 $ 8 $ 8 $ 111 $ 3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BENEFIT PLANS (Tables)</t>
        </is>
      </c>
      <c r="B1" s="2" t="inlineStr">
        <is>
          <t>6 Months Ended</t>
        </is>
      </c>
    </row>
    <row r="2">
      <c r="B2" s="2" t="inlineStr">
        <is>
          <t>Jun. 30, 2021</t>
        </is>
      </c>
    </row>
    <row r="3">
      <c r="A3" s="3" t="inlineStr">
        <is>
          <t>Retirement Benefits [Abstract]</t>
        </is>
      </c>
    </row>
    <row r="4">
      <c r="A4" s="4" t="inlineStr">
        <is>
          <t>Components of Net Periodic Benefit Cost</t>
        </is>
      </c>
      <c r="B4" s="4" t="inlineStr">
        <is>
          <t>Net periodic benefit cost includes the following components: Pension Benefits Other Postretirement Benefits Three Months Ended June 30, (in millions) 2021 2020 2021 2020 Service Cost $ 5 $ 4 $ 1 $ 1 Non-Service Cost (1) Interest Cost 4 4 1 1 Expected Return on Plan Assets (9) (8) (1) (1) Amortization of Net Loss 3 2 — — Net Periodic Benefit Cost $ 3 $ 2 $ 1 $ 1 Pension Benefits Other Postretirement Benefits Six Months Ended June 30, (in millions) 2021 2020 2021 2020 Service Cost $ 10 $ 8 $ 3 $ 2 Non-Service Cost (1) Interest Cost 7 8 1 1 Expected Return on Plan Assets (17) (15) (1) (1) Amortization of Net Loss 5 4 — — Net Periodic Benefit Cost $ 5 $ 5 $ 3 $ 2 (1) The non-service components of net periodic benefit cost are included in Other, Net on the Condensed Consolidated Statements of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AND DERIVATIVE INSTRUMENTS (Tables)</t>
        </is>
      </c>
      <c r="B1" s="2" t="inlineStr">
        <is>
          <t>6 Months Ended</t>
        </is>
      </c>
    </row>
    <row r="2">
      <c r="B2" s="2" t="inlineStr">
        <is>
          <t>Jun. 30, 2021</t>
        </is>
      </c>
    </row>
    <row r="3">
      <c r="A3" s="3" t="inlineStr">
        <is>
          <t>Fair Value Disclosures [Abstract]</t>
        </is>
      </c>
    </row>
    <row r="4">
      <c r="A4" s="4" t="inlineStr">
        <is>
          <t>Financial Instruments Measured at Fair Value on Recurring Basis</t>
        </is>
      </c>
      <c r="B4" s="4" t="inlineStr">
        <is>
          <t>The following tables present, by level within the fair value hierarchy, TEP’s assets and liabilities accounted for at fair value through net income on a recurring basis classified in their entirety based on the lowest level of input that is significant to the fair value measurement: Level 1 Level 2 Total (in millions) June 30, 2021 Assets Cash Equivalents (1) $ 250 $ — $ 250 Restricted Cash (1) 20 — 20 Energy Derivative Contracts, Regulatory Recovery (2) — 33 33 Energy Derivative Contracts, No Regulatory Recovery (2) — 1 1 Total Assets 270 34 304 Liabilities Energy Derivative Contracts, Regulatory Recovery (2) — (71) (71) Total Liabilities — (71) (71) Total Assets (Liabilities), Net $ 270 $ (37) $ 233 (in millions) December 31, 2020 Assets Restricted Cash (1) $ 21 $ — $ 21 Energy Derivative Contracts, Regulatory Recovery (2) — 14 14 Energy Derivative Contracts, No Regulatory Recovery (2) — 3 3 Total Assets 21 17 38 Liabilities Energy Derivative Contracts, Regulatory Recovery (2) — (66) (66) Total Liabilities — (66) (66) Total Assets (Liabilities), Net $ 21 $ (49) $ (28) (1) Cash Equivalents and Restricted Cash represent amounts held in money market funds, which approximates fair market value. Cash Equivalents are included in Cash and Cash Equivalents on the Condensed Consolidated Balance Sheets. Restricted Cash is included in Investments and Other Property and in Current Assets—Other on the Condensed Consolidated Balance Sheets. (2) Energy Derivative Contracts include gas swap agreements and forward power purchase and sale contracts entered into to reduce exposure to energy price risk. These contracts are included in Derivative Instruments on the Condensed Consolidated Balance Sheets.</t>
        </is>
      </c>
    </row>
    <row r="5">
      <c r="A5" s="4" t="inlineStr">
        <is>
          <t>Potential Offset of Assets by Counterparty Netting and Cash Collateral</t>
        </is>
      </c>
      <c r="B5" s="4" t="inlineStr">
        <is>
          <t>TEP presents derivatives on a gross basis on the balance sheet. The tables below present the potential offset of counterparty netting and cash collateral: Gross Amount Recognized in the Balance Sheets Gross Amount Not Offset in the Balance Sheets Net Amount Counterparty Netting of Energy Contracts Cash Collateral Received/Posted (in millions) June 30, 2021 Derivative Assets Energy Derivative Contracts $ 34 $ 26 $ — $ 8 Derivative Liabilities Energy Derivative Contracts (71) (26) (24) (21) (in millions) December 31, 2020 Derivative Assets Energy Derivative Contracts $ 17 $ 14 $ — $ 3 Derivative Liabilities Energy Derivative Contracts (66) (14) (7) (45)</t>
        </is>
      </c>
    </row>
    <row r="6">
      <c r="A6" s="4" t="inlineStr">
        <is>
          <t>Potential Offset of Liabilities by Counterparty Netting and Cash Collateral</t>
        </is>
      </c>
      <c r="B6" s="4" t="inlineStr">
        <is>
          <t>TEP presents derivatives on a gross basis on the balance sheet. The tables below present the potential offset of counterparty netting and cash collateral: Gross Amount Recognized in the Balance Sheets Gross Amount Not Offset in the Balance Sheets Net Amount Counterparty Netting of Energy Contracts Cash Collateral Received/Posted (in millions) June 30, 2021 Derivative Assets Energy Derivative Contracts $ 34 $ 26 $ — $ 8 Derivative Liabilities Energy Derivative Contracts (71) (26) (24) (21) (in millions) December 31, 2020 Derivative Assets Energy Derivative Contracts $ 17 $ 14 $ — $ 3 Derivative Liabilities Energy Derivative Contracts (66) (14) (7) (45)</t>
        </is>
      </c>
    </row>
    <row r="7">
      <c r="A7" s="4" t="inlineStr">
        <is>
          <t>Financial Impact of Energy Contracts</t>
        </is>
      </c>
      <c r="B7" s="4" t="inlineStr">
        <is>
          <t xml:space="preserve">The table below presents the unrealized gains and losses recorded to a regulatory asset or a regulatory liability on the balance sheet: Three Months Ended June 30, Six Months Ended June 30, (in millions) 2021 2020 2021 2020 Unrealized Net Gain $ 17 $ 6 $ 13 $ 15 Three Months Ended June 30, Six Months Ended June 30, (in millions) 2021 2020 2021 2020 Operating Revenues $ — $ 4 $ 1 $ 5 </t>
        </is>
      </c>
    </row>
    <row r="8">
      <c r="A8" s="4" t="inlineStr">
        <is>
          <t>Derivative Volumes</t>
        </is>
      </c>
      <c r="B8" s="4" t="inlineStr">
        <is>
          <t xml:space="preserve">The following table presents volumes associated with the energy contracts: June 30, 2021 December 31, 2020 Power Contracts GWh 2,603 4,143 Gas Contracts BBtu 134,891 111,585 </t>
        </is>
      </c>
    </row>
    <row r="9">
      <c r="A9" s="4" t="inlineStr">
        <is>
          <t>Face Value and Estimated Fair Value of Long-Term Debt</t>
        </is>
      </c>
      <c r="B9" s="4" t="inlineStr">
        <is>
          <t xml:space="preserve">The following table includes the net carrying value and estimated fair value of TEP's long-term debt: Fair Value Hierarchy Net Carrying Value Fair Value (in millions) June 30, 2021 December 31, 2020 June 30, 2021 December 31, 2020 Liabilities Long-Term Debt, including Current Maturities Level 2 $ 2,384 $ 2,064 $ 2,627 $ 2,3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6 Months Ended</t>
        </is>
      </c>
    </row>
    <row r="2">
      <c r="B2" s="2" t="inlineStr">
        <is>
          <t>Jun. 30, 2021</t>
        </is>
      </c>
    </row>
    <row r="3">
      <c r="A3" s="3" t="inlineStr">
        <is>
          <t>Supplemental Cash Flow Information [Abstract]</t>
        </is>
      </c>
    </row>
    <row r="4">
      <c r="A4" s="4" t="inlineStr">
        <is>
          <t>Schedule of Cash Flow, Supplemental Disclosures</t>
        </is>
      </c>
      <c r="B4" s="4" t="inlineStr">
        <is>
          <t>Other significant non-cash investing and financing activities that resulted in recognition of assets and liabilities but did not result in cash receipts or payments were as follows: Six Months Ended June 30, (in millions) 2021 2020 Accrued Capital Expenditures $ 36 $ 29 Asset Retirement Obligations Increase (Decrease) (1) 13 (1) Renewable Energy Credits 5 5 Net Cost of Removal Decrease (2) (36) (5) (1) The non-cash additions to Asset Retirement Obligations and related capitalized assets primarily represent a new obligation related to Oso Grande. (2) Represents an accrual for future cost of retirement net of salvage values that does not impact earnings. See Note 1 for additional information related to new depreciation rates approved as part of the 2020 Rate Ord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32" customWidth="1" min="5" max="5"/>
  </cols>
  <sheetData>
    <row r="1">
      <c r="A1" s="1" t="inlineStr">
        <is>
          <t>NATURE OF OPERATIONS AND FINANCIAL STATEMENT PRESENTATION (Narrative) (Details) customer in Thousands, $ in Millions</t>
        </is>
      </c>
      <c r="B1" s="2" t="inlineStr">
        <is>
          <t>1 Months Ended</t>
        </is>
      </c>
      <c r="D1" s="2" t="inlineStr">
        <is>
          <t>3 Months Ended</t>
        </is>
      </c>
      <c r="E1" s="2" t="inlineStr">
        <is>
          <t>6 Months Ended</t>
        </is>
      </c>
    </row>
    <row r="2">
      <c r="B2" s="2" t="inlineStr">
        <is>
          <t>Mar. 31, 2021USD ($)</t>
        </is>
      </c>
      <c r="C2" s="2" t="inlineStr">
        <is>
          <t>Feb. 28, 2021USD ($)</t>
        </is>
      </c>
      <c r="D2" s="2" t="inlineStr">
        <is>
          <t>Jun. 30, 2021USD ($)customer</t>
        </is>
      </c>
      <c r="E2" s="2" t="inlineStr">
        <is>
          <t>Jun. 30, 2021USD ($)mi²customer</t>
        </is>
      </c>
    </row>
    <row r="3">
      <c r="A3" s="3" t="inlineStr">
        <is>
          <t>Organization, Consolidation and Presentation of Financial Statements [Abstract]</t>
        </is>
      </c>
    </row>
    <row r="4">
      <c r="A4" s="4" t="inlineStr">
        <is>
          <t>Number of retail customers | customer</t>
        </is>
      </c>
      <c r="D4" s="5" t="n">
        <v>437</v>
      </c>
      <c r="E4" s="5" t="n">
        <v>437</v>
      </c>
    </row>
    <row r="5">
      <c r="A5" s="4" t="inlineStr">
        <is>
          <t>Area in which company generates transmits and distributes electricity to retail electric customers (square mile) | mi²</t>
        </is>
      </c>
      <c r="E5" s="5" t="n">
        <v>1155</v>
      </c>
    </row>
    <row r="6">
      <c r="A6" s="4" t="inlineStr">
        <is>
          <t>Decrease in uncertain tax position</t>
        </is>
      </c>
      <c r="C6" s="6" t="n">
        <v>17</v>
      </c>
    </row>
    <row r="7">
      <c r="A7" s="4" t="inlineStr">
        <is>
          <t>Production tax credit benefits</t>
        </is>
      </c>
      <c r="D7" s="6" t="n">
        <v>4</v>
      </c>
      <c r="E7" s="6" t="n">
        <v>6</v>
      </c>
    </row>
    <row r="8">
      <c r="A8" s="4" t="inlineStr">
        <is>
          <t>Amount transferred from net cost of removal to accumulated depreciation and amortization</t>
        </is>
      </c>
      <c r="B8" s="6" t="n">
        <v>3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OPERATIONS AND FINANCIAL STATEMENT PRESENTATION (Cash and Cash Equivalents) (Details) - USD ($) $ in Thousands</t>
        </is>
      </c>
      <c r="B1" s="2" t="inlineStr">
        <is>
          <t>Jun. 30, 2021</t>
        </is>
      </c>
      <c r="C1" s="2" t="inlineStr">
        <is>
          <t>Dec. 31, 2020</t>
        </is>
      </c>
      <c r="D1" s="2" t="inlineStr">
        <is>
          <t>Jun. 30, 2020</t>
        </is>
      </c>
      <c r="E1" s="2" t="inlineStr">
        <is>
          <t>Dec. 31, 2019</t>
        </is>
      </c>
    </row>
    <row r="2">
      <c r="A2" s="3" t="inlineStr">
        <is>
          <t>Cash and Cash Equivalents [Line Items]</t>
        </is>
      </c>
    </row>
    <row r="3">
      <c r="A3" s="4" t="inlineStr">
        <is>
          <t>Cash and Cash Equivalents</t>
        </is>
      </c>
      <c r="B3" s="6" t="n">
        <v>336131</v>
      </c>
      <c r="C3" s="6" t="n">
        <v>60960</v>
      </c>
      <c r="D3" s="6" t="n">
        <v>61000</v>
      </c>
    </row>
    <row r="4">
      <c r="A4" s="4" t="inlineStr">
        <is>
          <t>Total Cash, Cash Equivalents, and Restricted Cash</t>
        </is>
      </c>
      <c r="B4" s="5" t="n">
        <v>355744</v>
      </c>
      <c r="C4" s="6" t="n">
        <v>82003</v>
      </c>
      <c r="D4" s="5" t="n">
        <v>78838</v>
      </c>
      <c r="E4" s="6" t="n">
        <v>28472</v>
      </c>
    </row>
    <row r="5">
      <c r="A5" s="4" t="inlineStr">
        <is>
          <t>Investments and Other Property</t>
        </is>
      </c>
    </row>
    <row r="6">
      <c r="A6" s="3" t="inlineStr">
        <is>
          <t>Cash and Cash Equivalents [Line Items]</t>
        </is>
      </c>
    </row>
    <row r="7">
      <c r="A7" s="4" t="inlineStr">
        <is>
          <t>Restricted Cash</t>
        </is>
      </c>
      <c r="B7" s="5" t="n">
        <v>18000</v>
      </c>
      <c r="D7" s="5" t="n">
        <v>16000</v>
      </c>
    </row>
    <row r="8">
      <c r="A8" s="4" t="inlineStr">
        <is>
          <t>Current Assets—Other</t>
        </is>
      </c>
    </row>
    <row r="9">
      <c r="A9" s="3" t="inlineStr">
        <is>
          <t>Cash and Cash Equivalents [Line Items]</t>
        </is>
      </c>
    </row>
    <row r="10">
      <c r="A10" s="4" t="inlineStr">
        <is>
          <t>Restricted Cash</t>
        </is>
      </c>
      <c r="B10" s="6" t="n">
        <v>2000</v>
      </c>
      <c r="D10" s="6" t="n">
        <v>2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GULATORY MATTERS (2020 Rate Order) (Details) - Arizona Corporation Commission - Non-fuel Component of Base Rate $ in Millions</t>
        </is>
      </c>
      <c r="B1" s="2" t="inlineStr">
        <is>
          <t>12 Months Ended</t>
        </is>
      </c>
    </row>
    <row r="2">
      <c r="B2" s="2" t="inlineStr">
        <is>
          <t>Dec. 31, 2020USD ($)</t>
        </is>
      </c>
    </row>
    <row r="3">
      <c r="A3" s="3" t="inlineStr">
        <is>
          <t>Public Utilities, General Disclosures [Line Items]</t>
        </is>
      </c>
    </row>
    <row r="4">
      <c r="A4" s="4" t="inlineStr">
        <is>
          <t>Non-fuel base rate increase (decrease)</t>
        </is>
      </c>
      <c r="B4" s="6" t="n">
        <v>58</v>
      </c>
    </row>
    <row r="5">
      <c r="A5" s="4" t="inlineStr">
        <is>
          <t>Original cost rate base (percentage)</t>
        </is>
      </c>
      <c r="B5" s="4" t="inlineStr">
        <is>
          <t>7.04%</t>
        </is>
      </c>
    </row>
    <row r="6">
      <c r="A6" s="4" t="inlineStr">
        <is>
          <t>Original cost rate base</t>
        </is>
      </c>
      <c r="B6" s="6" t="n">
        <v>2700</v>
      </c>
    </row>
    <row r="7">
      <c r="A7" s="4" t="inlineStr">
        <is>
          <t>Original cost of equity (percentage)</t>
        </is>
      </c>
      <c r="B7" s="4" t="inlineStr">
        <is>
          <t>9.15%</t>
        </is>
      </c>
    </row>
    <row r="8">
      <c r="A8" s="4" t="inlineStr">
        <is>
          <t>Average original cost of debt (percentage)</t>
        </is>
      </c>
      <c r="B8" s="4" t="inlineStr">
        <is>
          <t>4.65%</t>
        </is>
      </c>
    </row>
    <row r="9">
      <c r="A9" s="4" t="inlineStr">
        <is>
          <t>Common equity (percentage)</t>
        </is>
      </c>
      <c r="B9" s="4" t="inlineStr">
        <is>
          <t>53.00%</t>
        </is>
      </c>
    </row>
    <row r="10">
      <c r="A10" s="4" t="inlineStr">
        <is>
          <t>Long-term debt (percentage)</t>
        </is>
      </c>
      <c r="B10" s="4" t="inlineStr">
        <is>
          <t>47.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86294</v>
      </c>
      <c r="C4" s="6" t="n">
        <v>65408</v>
      </c>
    </row>
    <row r="5">
      <c r="A5" s="3" t="inlineStr">
        <is>
          <t>Adjustments to Reconcile Net Income to Net Cash Flows from Operating Activities:</t>
        </is>
      </c>
    </row>
    <row r="6">
      <c r="A6" s="4" t="inlineStr">
        <is>
          <t>Depreciation Expense</t>
        </is>
      </c>
      <c r="B6" s="5" t="n">
        <v>97456</v>
      </c>
      <c r="C6" s="5" t="n">
        <v>93622</v>
      </c>
    </row>
    <row r="7">
      <c r="A7" s="4" t="inlineStr">
        <is>
          <t>Amortization Expense</t>
        </is>
      </c>
      <c r="B7" s="5" t="n">
        <v>21171</v>
      </c>
      <c r="C7" s="5" t="n">
        <v>13998</v>
      </c>
    </row>
    <row r="8">
      <c r="A8" s="4" t="inlineStr">
        <is>
          <t>Amortization of Debt Issuance Costs</t>
        </is>
      </c>
      <c r="B8" s="5" t="n">
        <v>1405</v>
      </c>
      <c r="C8" s="5" t="n">
        <v>1280</v>
      </c>
    </row>
    <row r="9">
      <c r="A9" s="4" t="inlineStr">
        <is>
          <t>Use of Renewable Energy Credits for Compliance</t>
        </is>
      </c>
      <c r="B9" s="5" t="n">
        <v>24209</v>
      </c>
      <c r="C9" s="5" t="n">
        <v>21664</v>
      </c>
    </row>
    <row r="10">
      <c r="A10" s="4" t="inlineStr">
        <is>
          <t>Deferred Income Taxes</t>
        </is>
      </c>
      <c r="B10" s="5" t="n">
        <v>9713</v>
      </c>
      <c r="C10" s="5" t="n">
        <v>19866</v>
      </c>
    </row>
    <row r="11">
      <c r="A11" s="4" t="inlineStr">
        <is>
          <t>Pension and Other Postretirement Benefits Expense</t>
        </is>
      </c>
      <c r="B11" s="5" t="n">
        <v>7671</v>
      </c>
      <c r="C11" s="5" t="n">
        <v>7442</v>
      </c>
    </row>
    <row r="12">
      <c r="A12" s="4" t="inlineStr">
        <is>
          <t>Pension and Other Postretirement Benefits Funding</t>
        </is>
      </c>
      <c r="B12" s="5" t="n">
        <v>-6190</v>
      </c>
      <c r="C12" s="5" t="n">
        <v>-4955</v>
      </c>
    </row>
    <row r="13">
      <c r="A13" s="4" t="inlineStr">
        <is>
          <t>Allowance for Equity Funds Used During Construction</t>
        </is>
      </c>
      <c r="B13" s="5" t="n">
        <v>-12102</v>
      </c>
      <c r="C13" s="5" t="n">
        <v>-10223</v>
      </c>
    </row>
    <row r="14">
      <c r="A14" s="4" t="inlineStr">
        <is>
          <t>Regulatory Deferral, ACC Refund Order</t>
        </is>
      </c>
      <c r="B14" s="5" t="n">
        <v>0</v>
      </c>
      <c r="C14" s="5" t="n">
        <v>8817</v>
      </c>
    </row>
    <row r="15">
      <c r="A15" s="3" t="inlineStr">
        <is>
          <t>Changes in Current Assets and Current Liabilities:</t>
        </is>
      </c>
    </row>
    <row r="16">
      <c r="A16" s="4" t="inlineStr">
        <is>
          <t>Accounts Receivable</t>
        </is>
      </c>
      <c r="B16" s="5" t="n">
        <v>-46307</v>
      </c>
      <c r="C16" s="5" t="n">
        <v>-11386</v>
      </c>
    </row>
    <row r="17">
      <c r="A17" s="4" t="inlineStr">
        <is>
          <t>Materials, Supplies, and Fuel Inventory</t>
        </is>
      </c>
      <c r="B17" s="5" t="n">
        <v>-14439</v>
      </c>
      <c r="C17" s="5" t="n">
        <v>3847</v>
      </c>
    </row>
    <row r="18">
      <c r="A18" s="4" t="inlineStr">
        <is>
          <t>Regulatory Assets</t>
        </is>
      </c>
      <c r="B18" s="5" t="n">
        <v>-29294</v>
      </c>
      <c r="C18" s="5" t="n">
        <v>-1500</v>
      </c>
    </row>
    <row r="19">
      <c r="A19" s="4" t="inlineStr">
        <is>
          <t>Other Current Assets</t>
        </is>
      </c>
      <c r="B19" s="5" t="n">
        <v>-17093</v>
      </c>
      <c r="C19" s="5" t="n">
        <v>2121</v>
      </c>
    </row>
    <row r="20">
      <c r="A20" s="4" t="inlineStr">
        <is>
          <t>Accounts Payable and Accrued Charges</t>
        </is>
      </c>
      <c r="B20" s="5" t="n">
        <v>41625</v>
      </c>
      <c r="C20" s="5" t="n">
        <v>-20317</v>
      </c>
    </row>
    <row r="21">
      <c r="A21" s="4" t="inlineStr">
        <is>
          <t>Income Taxes Payable, Net</t>
        </is>
      </c>
      <c r="B21" s="5" t="n">
        <v>-353</v>
      </c>
      <c r="C21" s="5" t="n">
        <v>-7154</v>
      </c>
    </row>
    <row r="22">
      <c r="A22" s="4" t="inlineStr">
        <is>
          <t>Regulatory Liabilities</t>
        </is>
      </c>
      <c r="B22" s="5" t="n">
        <v>-10352</v>
      </c>
      <c r="C22" s="5" t="n">
        <v>3213</v>
      </c>
    </row>
    <row r="23">
      <c r="A23" s="4" t="inlineStr">
        <is>
          <t>Other, Net</t>
        </is>
      </c>
      <c r="B23" s="5" t="n">
        <v>14942</v>
      </c>
      <c r="C23" s="5" t="n">
        <v>2661</v>
      </c>
    </row>
    <row r="24">
      <c r="A24" s="4" t="inlineStr">
        <is>
          <t>Net Cash Flows—Operating Activities</t>
        </is>
      </c>
      <c r="B24" s="5" t="n">
        <v>168356</v>
      </c>
      <c r="C24" s="5" t="n">
        <v>188404</v>
      </c>
    </row>
    <row r="25">
      <c r="A25" s="3" t="inlineStr">
        <is>
          <t>Cash Flows from Investing Activities</t>
        </is>
      </c>
    </row>
    <row r="26">
      <c r="A26" s="4" t="inlineStr">
        <is>
          <t>Capital Expenditures</t>
        </is>
      </c>
      <c r="B26" s="5" t="n">
        <v>-239970</v>
      </c>
      <c r="C26" s="5" t="n">
        <v>-473881</v>
      </c>
    </row>
    <row r="27">
      <c r="A27" s="4" t="inlineStr">
        <is>
          <t>Purchase Intangibles, Renewable Energy Credits</t>
        </is>
      </c>
      <c r="B27" s="5" t="n">
        <v>-27810</v>
      </c>
      <c r="C27" s="5" t="n">
        <v>-25746</v>
      </c>
    </row>
    <row r="28">
      <c r="A28" s="4" t="inlineStr">
        <is>
          <t>Purchase, Other Investments</t>
        </is>
      </c>
      <c r="B28" s="5" t="n">
        <v>0</v>
      </c>
      <c r="C28" s="5" t="n">
        <v>-8556</v>
      </c>
    </row>
    <row r="29">
      <c r="A29" s="4" t="inlineStr">
        <is>
          <t>Contributions in Aid of Construction</t>
        </is>
      </c>
      <c r="B29" s="5" t="n">
        <v>3262</v>
      </c>
      <c r="C29" s="5" t="n">
        <v>2329</v>
      </c>
    </row>
    <row r="30">
      <c r="A30" s="4" t="inlineStr">
        <is>
          <t>Net Cash Flows—Investing Activities</t>
        </is>
      </c>
      <c r="B30" s="5" t="n">
        <v>-264518</v>
      </c>
      <c r="C30" s="5" t="n">
        <v>-505854</v>
      </c>
    </row>
    <row r="31">
      <c r="A31" s="3" t="inlineStr">
        <is>
          <t>Cash Flows from Financing Activities</t>
        </is>
      </c>
    </row>
    <row r="32">
      <c r="A32" s="4" t="inlineStr">
        <is>
          <t>Proceeds from Borrowings, Revolving Credit Facility</t>
        </is>
      </c>
      <c r="B32" s="5" t="n">
        <v>35000</v>
      </c>
      <c r="C32" s="5" t="n">
        <v>105000</v>
      </c>
    </row>
    <row r="33">
      <c r="A33" s="4" t="inlineStr">
        <is>
          <t>Repayments of Borrowings, Revolving Credit Facility</t>
        </is>
      </c>
      <c r="B33" s="5" t="n">
        <v>-35000</v>
      </c>
      <c r="C33" s="5" t="n">
        <v>-105000</v>
      </c>
    </row>
    <row r="34">
      <c r="A34" s="4" t="inlineStr">
        <is>
          <t>Proceeds from Borrowings, Term Loan</t>
        </is>
      </c>
      <c r="B34" s="5" t="n">
        <v>0</v>
      </c>
      <c r="C34" s="5" t="n">
        <v>60000</v>
      </c>
    </row>
    <row r="35">
      <c r="A35" s="4" t="inlineStr">
        <is>
          <t>Repayments of Borrowings, Term Loan</t>
        </is>
      </c>
      <c r="B35" s="5" t="n">
        <v>0</v>
      </c>
      <c r="C35" s="5" t="n">
        <v>-225000</v>
      </c>
    </row>
    <row r="36">
      <c r="A36" s="4" t="inlineStr">
        <is>
          <t>Proceeds from Issuance, Long-Term Debt—Net of Discount</t>
        </is>
      </c>
      <c r="B36" s="5" t="n">
        <v>322231</v>
      </c>
      <c r="C36" s="5" t="n">
        <v>346983</v>
      </c>
    </row>
    <row r="37">
      <c r="A37" s="4" t="inlineStr">
        <is>
          <t>Payments of Finance Lease Obligations</t>
        </is>
      </c>
      <c r="B37" s="5" t="n">
        <v>0</v>
      </c>
      <c r="C37" s="5" t="n">
        <v>-11535</v>
      </c>
    </row>
    <row r="38">
      <c r="A38" s="4" t="inlineStr">
        <is>
          <t>Contribution from Parent</t>
        </is>
      </c>
      <c r="B38" s="5" t="n">
        <v>50000</v>
      </c>
      <c r="C38" s="5" t="n">
        <v>200000</v>
      </c>
    </row>
    <row r="39">
      <c r="A39" s="4" t="inlineStr">
        <is>
          <t>Other, Net</t>
        </is>
      </c>
      <c r="B39" s="5" t="n">
        <v>-2328</v>
      </c>
      <c r="C39" s="5" t="n">
        <v>-2632</v>
      </c>
    </row>
    <row r="40">
      <c r="A40" s="4" t="inlineStr">
        <is>
          <t>Net Cash Flows—Financing Activities</t>
        </is>
      </c>
      <c r="B40" s="5" t="n">
        <v>369903</v>
      </c>
      <c r="C40" s="5" t="n">
        <v>367816</v>
      </c>
    </row>
    <row r="41">
      <c r="A41" s="4" t="inlineStr">
        <is>
          <t>Net Increase in Cash, Cash Equivalents, and Restricted Cash</t>
        </is>
      </c>
      <c r="B41" s="5" t="n">
        <v>273741</v>
      </c>
      <c r="C41" s="5" t="n">
        <v>50366</v>
      </c>
    </row>
    <row r="42">
      <c r="A42" s="4" t="inlineStr">
        <is>
          <t>Cash, Cash Equivalents, and Restricted Cash, Beginning of Period</t>
        </is>
      </c>
      <c r="B42" s="5" t="n">
        <v>82003</v>
      </c>
      <c r="C42" s="5" t="n">
        <v>28472</v>
      </c>
    </row>
    <row r="43">
      <c r="A43" s="4" t="inlineStr">
        <is>
          <t>Cash, Cash Equivalents, and Restricted Cash, End of Period</t>
        </is>
      </c>
      <c r="B43" s="6" t="n">
        <v>355744</v>
      </c>
      <c r="C43" s="6" t="n">
        <v>7883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REGULATORY MATTERS (2019 FERC Rate Case) (Details) - USD ($) $ in Thousands</t>
        </is>
      </c>
      <c r="B1" s="2" t="inlineStr">
        <is>
          <t>Aug. 01, 2019</t>
        </is>
      </c>
      <c r="C1" s="2" t="inlineStr">
        <is>
          <t>Jun. 30, 2021</t>
        </is>
      </c>
      <c r="D1" s="2" t="inlineStr">
        <is>
          <t>Dec. 31, 2020</t>
        </is>
      </c>
    </row>
    <row r="2">
      <c r="A2" s="3" t="inlineStr">
        <is>
          <t>Public Utilities, General Disclosures [Line Items]</t>
        </is>
      </c>
    </row>
    <row r="3">
      <c r="A3" s="4" t="inlineStr">
        <is>
          <t>Regulatory Liabilities</t>
        </is>
      </c>
      <c r="C3" s="6" t="n">
        <v>154348</v>
      </c>
      <c r="D3" s="6" t="n">
        <v>151189</v>
      </c>
    </row>
    <row r="4">
      <c r="A4" s="4" t="inlineStr">
        <is>
          <t>FERC | Transmission Services Rate</t>
        </is>
      </c>
    </row>
    <row r="5">
      <c r="A5" s="3" t="inlineStr">
        <is>
          <t>Public Utilities, General Disclosures [Line Items]</t>
        </is>
      </c>
    </row>
    <row r="6">
      <c r="A6" s="4" t="inlineStr">
        <is>
          <t>Return on equity (percentage)</t>
        </is>
      </c>
      <c r="B6" s="4" t="inlineStr">
        <is>
          <t>10.40%</t>
        </is>
      </c>
    </row>
    <row r="7">
      <c r="A7" s="4" t="inlineStr">
        <is>
          <t>FERC | Transmission Services Rate | Revenue Subject to Refund</t>
        </is>
      </c>
    </row>
    <row r="8">
      <c r="A8" s="3" t="inlineStr">
        <is>
          <t>Public Utilities, General Disclosures [Line Items]</t>
        </is>
      </c>
    </row>
    <row r="9">
      <c r="A9" s="4" t="inlineStr">
        <is>
          <t>Regulatory Liabilities</t>
        </is>
      </c>
      <c r="C9" s="6" t="n">
        <v>21000</v>
      </c>
      <c r="D9" s="6" t="n">
        <v>1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REGULATORY MATTERS (Cost Recovery Mechanisms) (Details) - USD ($) $ in Thousands</t>
        </is>
      </c>
      <c r="B1" s="2" t="inlineStr">
        <is>
          <t>1 Months Ended</t>
        </is>
      </c>
      <c r="C1" s="2" t="inlineStr">
        <is>
          <t>3 Months Ended</t>
        </is>
      </c>
      <c r="E1" s="2" t="inlineStr">
        <is>
          <t>6 Months Ended</t>
        </is>
      </c>
      <c r="G1" s="2" t="inlineStr">
        <is>
          <t>12 Months Ended</t>
        </is>
      </c>
    </row>
    <row r="2">
      <c r="B2" s="2" t="inlineStr">
        <is>
          <t>Jun. 30, 2021</t>
        </is>
      </c>
      <c r="C2" s="2" t="inlineStr">
        <is>
          <t>Jun. 30, 2021</t>
        </is>
      </c>
      <c r="D2" s="2" t="inlineStr">
        <is>
          <t>Jun. 30, 2020</t>
        </is>
      </c>
      <c r="E2" s="2" t="inlineStr">
        <is>
          <t>Jun. 30, 2021</t>
        </is>
      </c>
      <c r="F2" s="2" t="inlineStr">
        <is>
          <t>Jun. 30, 2020</t>
        </is>
      </c>
      <c r="G2" s="2" t="inlineStr">
        <is>
          <t>Dec. 31, 2025</t>
        </is>
      </c>
      <c r="H2" s="2" t="inlineStr">
        <is>
          <t>Dec. 31, 2019</t>
        </is>
      </c>
      <c r="I2" s="2" t="inlineStr">
        <is>
          <t>Dec. 31, 2020</t>
        </is>
      </c>
    </row>
    <row r="3">
      <c r="A3" s="3" t="inlineStr">
        <is>
          <t>Regulatory Liabilities [Roll Forward]</t>
        </is>
      </c>
    </row>
    <row r="4">
      <c r="A4" s="4" t="inlineStr">
        <is>
          <t>Regulatory liability</t>
        </is>
      </c>
      <c r="B4" s="6" t="n">
        <v>154348</v>
      </c>
      <c r="C4" s="6" t="n">
        <v>154348</v>
      </c>
      <c r="E4" s="6" t="n">
        <v>154348</v>
      </c>
      <c r="I4" s="6" t="n">
        <v>151189</v>
      </c>
    </row>
    <row r="5">
      <c r="A5" s="4" t="inlineStr">
        <is>
          <t>Arizona Corporation Commission | Revenue Refund</t>
        </is>
      </c>
    </row>
    <row r="6">
      <c r="A6" s="3" t="inlineStr">
        <is>
          <t>Regulatory Liabilities [Roll Forward]</t>
        </is>
      </c>
    </row>
    <row r="7">
      <c r="A7" s="4" t="inlineStr">
        <is>
          <t>Decrease in regulated operating revenue</t>
        </is>
      </c>
      <c r="D7" s="6" t="n">
        <v>9000</v>
      </c>
      <c r="F7" s="6" t="n">
        <v>16000</v>
      </c>
    </row>
    <row r="8">
      <c r="A8" s="4" t="inlineStr">
        <is>
          <t>TEAM</t>
        </is>
      </c>
    </row>
    <row r="9">
      <c r="A9" s="3" t="inlineStr">
        <is>
          <t>Regulatory Liabilities [Roll Forward]</t>
        </is>
      </c>
    </row>
    <row r="10">
      <c r="A10" s="4" t="inlineStr">
        <is>
          <t>Regulatory liability</t>
        </is>
      </c>
      <c r="B10" s="5" t="n">
        <v>11000</v>
      </c>
      <c r="C10" s="5" t="n">
        <v>11000</v>
      </c>
      <c r="E10" s="5" t="n">
        <v>11000</v>
      </c>
      <c r="I10" s="6" t="n">
        <v>29000</v>
      </c>
    </row>
    <row r="11">
      <c r="A11" s="4" t="inlineStr">
        <is>
          <t>Customer refunds</t>
        </is>
      </c>
      <c r="E11" s="6" t="n">
        <v>18000</v>
      </c>
    </row>
    <row r="12">
      <c r="A12" s="4" t="inlineStr">
        <is>
          <t>Over Recovered Purchased Energy Costs</t>
        </is>
      </c>
    </row>
    <row r="13">
      <c r="A13" s="3" t="inlineStr">
        <is>
          <t>Public Utilities, General Disclosures [Line Items]</t>
        </is>
      </c>
    </row>
    <row r="14">
      <c r="A14" s="4" t="inlineStr">
        <is>
          <t>Months approved rate in effect unless modified</t>
        </is>
      </c>
      <c r="E14" s="4" t="inlineStr">
        <is>
          <t>12 months</t>
        </is>
      </c>
    </row>
    <row r="15">
      <c r="A15" s="3" t="inlineStr">
        <is>
          <t>Regulatory Liabilities [Roll Forward]</t>
        </is>
      </c>
    </row>
    <row r="16">
      <c r="A16" s="4" t="inlineStr">
        <is>
          <t>Beginning of Period</t>
        </is>
      </c>
      <c r="C16" s="5" t="n">
        <v>40000</v>
      </c>
      <c r="D16" s="5" t="n">
        <v>36000</v>
      </c>
      <c r="E16" s="6" t="n">
        <v>23000</v>
      </c>
      <c r="F16" s="5" t="n">
        <v>36000</v>
      </c>
    </row>
    <row r="17">
      <c r="A17" s="4" t="inlineStr">
        <is>
          <t>Deferred Fuel and Purchased Power Costs</t>
        </is>
      </c>
      <c r="C17" s="5" t="n">
        <v>83000</v>
      </c>
      <c r="D17" s="5" t="n">
        <v>67000</v>
      </c>
      <c r="E17" s="5" t="n">
        <v>150000</v>
      </c>
      <c r="F17" s="5" t="n">
        <v>115000</v>
      </c>
    </row>
    <row r="18">
      <c r="A18" s="4" t="inlineStr">
        <is>
          <t>PPFAC and Base Power Recoveries</t>
        </is>
      </c>
      <c r="C18" s="5" t="n">
        <v>-76000</v>
      </c>
      <c r="D18" s="5" t="n">
        <v>-75000</v>
      </c>
      <c r="E18" s="5" t="n">
        <v>-126000</v>
      </c>
      <c r="F18" s="5" t="n">
        <v>-123000</v>
      </c>
    </row>
    <row r="19">
      <c r="A19" s="4" t="inlineStr">
        <is>
          <t>End of Period</t>
        </is>
      </c>
      <c r="B19" s="5" t="n">
        <v>47000</v>
      </c>
      <c r="C19" s="5" t="n">
        <v>47000</v>
      </c>
      <c r="D19" s="5" t="n">
        <v>28000</v>
      </c>
      <c r="E19" s="6" t="n">
        <v>47000</v>
      </c>
      <c r="F19" s="5" t="n">
        <v>28000</v>
      </c>
      <c r="H19" s="6" t="n">
        <v>36000</v>
      </c>
    </row>
    <row r="20">
      <c r="A20" s="4" t="inlineStr">
        <is>
          <t>Renewable Energy Standard</t>
        </is>
      </c>
    </row>
    <row r="21">
      <c r="A21" s="3" t="inlineStr">
        <is>
          <t>Regulatory Liabilities [Roll Forward]</t>
        </is>
      </c>
    </row>
    <row r="22">
      <c r="A22" s="4" t="inlineStr">
        <is>
          <t>Renewable energy target percentage</t>
        </is>
      </c>
      <c r="E22" s="4" t="inlineStr">
        <is>
          <t>11.00%</t>
        </is>
      </c>
    </row>
    <row r="23">
      <c r="A23" s="4" t="inlineStr">
        <is>
          <t>Distributed generation requirement percent of target percentage (percentage)</t>
        </is>
      </c>
      <c r="E23" s="4" t="inlineStr">
        <is>
          <t>30.00%</t>
        </is>
      </c>
    </row>
    <row r="24">
      <c r="A24" s="4" t="inlineStr">
        <is>
          <t>Approved spending budget</t>
        </is>
      </c>
      <c r="H24" s="5" t="n">
        <v>55000</v>
      </c>
    </row>
    <row r="25">
      <c r="A25" s="4" t="inlineStr">
        <is>
          <t>Renewable Energy Standard | Scenario, Forecast</t>
        </is>
      </c>
    </row>
    <row r="26">
      <c r="A26" s="3" t="inlineStr">
        <is>
          <t>Regulatory Liabilities [Roll Forward]</t>
        </is>
      </c>
    </row>
    <row r="27">
      <c r="A27" s="4" t="inlineStr">
        <is>
          <t>Renewable energy target percentage</t>
        </is>
      </c>
      <c r="G27" s="4" t="inlineStr">
        <is>
          <t>15.00%</t>
        </is>
      </c>
    </row>
    <row r="28">
      <c r="A28" s="4" t="inlineStr">
        <is>
          <t>Demand Side Management</t>
        </is>
      </c>
    </row>
    <row r="29">
      <c r="A29" s="3" t="inlineStr">
        <is>
          <t>Regulatory Liabilities [Roll Forward]</t>
        </is>
      </c>
    </row>
    <row r="30">
      <c r="A30" s="4" t="inlineStr">
        <is>
          <t>Recovery revenue</t>
        </is>
      </c>
      <c r="E30" s="6" t="n">
        <v>2000</v>
      </c>
      <c r="F30" s="5" t="n">
        <v>2000</v>
      </c>
    </row>
    <row r="31">
      <c r="A31" s="4" t="inlineStr">
        <is>
          <t>Energy Efficiency Standards</t>
        </is>
      </c>
    </row>
    <row r="32">
      <c r="A32" s="3" t="inlineStr">
        <is>
          <t>Regulatory Liabilities [Roll Forward]</t>
        </is>
      </c>
    </row>
    <row r="33">
      <c r="A33" s="4" t="inlineStr">
        <is>
          <t>Approved recovery of spending budget</t>
        </is>
      </c>
      <c r="H33" s="6" t="n">
        <v>23000</v>
      </c>
    </row>
    <row r="34">
      <c r="A34" s="4" t="inlineStr">
        <is>
          <t>Recovery of spending budget, requested amount</t>
        </is>
      </c>
      <c r="B34" s="6" t="n">
        <v>23000</v>
      </c>
    </row>
    <row r="35">
      <c r="A35" s="4" t="inlineStr">
        <is>
          <t>Lost Fixed Cost Recovery</t>
        </is>
      </c>
    </row>
    <row r="36">
      <c r="A36" s="3" t="inlineStr">
        <is>
          <t>Regulatory Liabilities [Roll Forward]</t>
        </is>
      </c>
    </row>
    <row r="37">
      <c r="A37" s="4" t="inlineStr">
        <is>
          <t>Recovery revenue</t>
        </is>
      </c>
      <c r="C37" s="6" t="n">
        <v>3000</v>
      </c>
      <c r="D37" s="6" t="n">
        <v>10000</v>
      </c>
      <c r="E37" s="6" t="n">
        <v>9000</v>
      </c>
      <c r="F37" s="6" t="n">
        <v>22000</v>
      </c>
    </row>
    <row r="38">
      <c r="A38" s="4" t="inlineStr">
        <is>
          <t>Cap on increase in lost fixed cost recovery rate (percentage)</t>
        </is>
      </c>
      <c r="E38" s="4" t="inlineStr">
        <is>
          <t>2.00%</t>
        </is>
      </c>
    </row>
  </sheetData>
  <mergeCells count="4">
    <mergeCell ref="A1:A2"/>
    <mergeCell ref="C1:D1"/>
    <mergeCell ref="E1:F1"/>
    <mergeCell ref="G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GULATORY MATTERS (Regulatory Assets) (Details) - USD ($) $ in Thousands</t>
        </is>
      </c>
      <c r="B1" s="2" t="inlineStr">
        <is>
          <t>6 Months Ended</t>
        </is>
      </c>
    </row>
    <row r="2">
      <c r="B2" s="2" t="inlineStr">
        <is>
          <t>Jun. 30, 2021</t>
        </is>
      </c>
      <c r="C2" s="2" t="inlineStr">
        <is>
          <t>Dec. 31, 2020</t>
        </is>
      </c>
    </row>
    <row r="3">
      <c r="A3" s="3" t="inlineStr">
        <is>
          <t>Regulatory Assets [Line Items]</t>
        </is>
      </c>
    </row>
    <row r="4">
      <c r="A4" s="4" t="inlineStr">
        <is>
          <t>Remaining Recovery Period (years)</t>
        </is>
      </c>
      <c r="B4" s="4" t="inlineStr">
        <is>
          <t>1 year</t>
        </is>
      </c>
    </row>
    <row r="5">
      <c r="A5" s="4" t="inlineStr">
        <is>
          <t>Total Regulatory Assets</t>
        </is>
      </c>
      <c r="B5" s="6" t="n">
        <v>445000</v>
      </c>
      <c r="C5" s="6" t="n">
        <v>442000</v>
      </c>
    </row>
    <row r="6">
      <c r="A6" s="4" t="inlineStr">
        <is>
          <t>Less Current Portion</t>
        </is>
      </c>
      <c r="B6" s="5" t="n">
        <v>176208</v>
      </c>
      <c r="C6" s="5" t="n">
        <v>123588</v>
      </c>
    </row>
    <row r="7">
      <c r="A7" s="4" t="inlineStr">
        <is>
          <t>Total Non-Current Regulatory Assets</t>
        </is>
      </c>
      <c r="B7" s="5" t="n">
        <v>269402</v>
      </c>
      <c r="C7" s="5" t="n">
        <v>318474</v>
      </c>
    </row>
    <row r="8">
      <c r="A8" s="4" t="inlineStr">
        <is>
          <t>Pension and Other Postretirement Benefits</t>
        </is>
      </c>
    </row>
    <row r="9">
      <c r="A9" s="3" t="inlineStr">
        <is>
          <t>Regulatory Assets [Line Items]</t>
        </is>
      </c>
    </row>
    <row r="10">
      <c r="A10" s="4" t="inlineStr">
        <is>
          <t>Total Regulatory Assets</t>
        </is>
      </c>
      <c r="B10" s="6" t="n">
        <v>162000</v>
      </c>
      <c r="C10" s="5" t="n">
        <v>166000</v>
      </c>
    </row>
    <row r="11">
      <c r="A11" s="4" t="inlineStr">
        <is>
          <t>Derivatives</t>
        </is>
      </c>
    </row>
    <row r="12">
      <c r="A12" s="3" t="inlineStr">
        <is>
          <t>Regulatory Assets [Line Items]</t>
        </is>
      </c>
    </row>
    <row r="13">
      <c r="A13" s="4" t="inlineStr">
        <is>
          <t>Remaining Recovery Period (years)</t>
        </is>
      </c>
      <c r="B13" s="4" t="inlineStr">
        <is>
          <t>9 years</t>
        </is>
      </c>
    </row>
    <row r="14">
      <c r="A14" s="4" t="inlineStr">
        <is>
          <t>Total Regulatory Assets</t>
        </is>
      </c>
      <c r="B14" s="6" t="n">
        <v>56000</v>
      </c>
      <c r="C14" s="5" t="n">
        <v>55000</v>
      </c>
    </row>
    <row r="15">
      <c r="A15" s="4" t="inlineStr">
        <is>
          <t>Lost Fixed Cost Recovery</t>
        </is>
      </c>
    </row>
    <row r="16">
      <c r="A16" s="3" t="inlineStr">
        <is>
          <t>Regulatory Assets [Line Items]</t>
        </is>
      </c>
    </row>
    <row r="17">
      <c r="A17" s="4" t="inlineStr">
        <is>
          <t>Remaining Recovery Period (years)</t>
        </is>
      </c>
      <c r="B17" s="4" t="inlineStr">
        <is>
          <t>2 years</t>
        </is>
      </c>
    </row>
    <row r="18">
      <c r="A18" s="4" t="inlineStr">
        <is>
          <t>Total Regulatory Assets</t>
        </is>
      </c>
      <c r="B18" s="6" t="n">
        <v>50000</v>
      </c>
      <c r="C18" s="5" t="n">
        <v>59000</v>
      </c>
    </row>
    <row r="19">
      <c r="A19" s="4" t="inlineStr">
        <is>
          <t>Under Recovered Purchased Energy Costs</t>
        </is>
      </c>
    </row>
    <row r="20">
      <c r="A20" s="3" t="inlineStr">
        <is>
          <t>Regulatory Assets [Line Items]</t>
        </is>
      </c>
    </row>
    <row r="21">
      <c r="A21" s="4" t="inlineStr">
        <is>
          <t>Remaining Recovery Period (years)</t>
        </is>
      </c>
      <c r="B21" s="4" t="inlineStr">
        <is>
          <t>1 year</t>
        </is>
      </c>
    </row>
    <row r="22">
      <c r="A22" s="4" t="inlineStr">
        <is>
          <t>Total Regulatory Assets</t>
        </is>
      </c>
      <c r="B22" s="6" t="n">
        <v>47000</v>
      </c>
      <c r="C22" s="5" t="n">
        <v>23000</v>
      </c>
    </row>
    <row r="23">
      <c r="A23" s="4" t="inlineStr">
        <is>
          <t>Early Generation Retirement Costs</t>
        </is>
      </c>
    </row>
    <row r="24">
      <c r="A24" s="3" t="inlineStr">
        <is>
          <t>Regulatory Assets [Line Items]</t>
        </is>
      </c>
    </row>
    <row r="25">
      <c r="A25" s="4" t="inlineStr">
        <is>
          <t>Total Regulatory Assets</t>
        </is>
      </c>
      <c r="B25" s="6" t="n">
        <v>40000</v>
      </c>
      <c r="C25" s="5" t="n">
        <v>43000</v>
      </c>
    </row>
    <row r="26">
      <c r="A26" s="4" t="inlineStr">
        <is>
          <t>Property Tax Deferrals</t>
        </is>
      </c>
    </row>
    <row r="27">
      <c r="A27" s="3" t="inlineStr">
        <is>
          <t>Regulatory Assets [Line Items]</t>
        </is>
      </c>
    </row>
    <row r="28">
      <c r="A28" s="4" t="inlineStr">
        <is>
          <t>Remaining Recovery Period (years)</t>
        </is>
      </c>
      <c r="B28" s="4" t="inlineStr">
        <is>
          <t>1 year</t>
        </is>
      </c>
    </row>
    <row r="29">
      <c r="A29" s="4" t="inlineStr">
        <is>
          <t>Total Regulatory Assets</t>
        </is>
      </c>
      <c r="B29" s="6" t="n">
        <v>26000</v>
      </c>
      <c r="C29" s="5" t="n">
        <v>26000</v>
      </c>
    </row>
    <row r="30">
      <c r="A30" s="4" t="inlineStr">
        <is>
          <t>Income Taxes Recoverable through Future Rates</t>
        </is>
      </c>
    </row>
    <row r="31">
      <c r="A31" s="3" t="inlineStr">
        <is>
          <t>Regulatory Assets [Line Items]</t>
        </is>
      </c>
    </row>
    <row r="32">
      <c r="A32" s="4" t="inlineStr">
        <is>
          <t>Total Regulatory Assets</t>
        </is>
      </c>
      <c r="B32" s="6" t="n">
        <v>23000</v>
      </c>
      <c r="C32" s="5" t="n">
        <v>27000</v>
      </c>
    </row>
    <row r="33">
      <c r="A33" s="4" t="inlineStr">
        <is>
          <t>Final Mine Reclamation and Retiree Healthcare Costs</t>
        </is>
      </c>
    </row>
    <row r="34">
      <c r="A34" s="3" t="inlineStr">
        <is>
          <t>Regulatory Assets [Line Items]</t>
        </is>
      </c>
    </row>
    <row r="35">
      <c r="A35" s="4" t="inlineStr">
        <is>
          <t>Remaining Recovery Period (years)</t>
        </is>
      </c>
      <c r="B35" s="4" t="inlineStr">
        <is>
          <t>8 years</t>
        </is>
      </c>
    </row>
    <row r="36">
      <c r="A36" s="4" t="inlineStr">
        <is>
          <t>Total Regulatory Assets</t>
        </is>
      </c>
      <c r="B36" s="6" t="n">
        <v>21000</v>
      </c>
      <c r="C36" s="5" t="n">
        <v>20000</v>
      </c>
    </row>
    <row r="37">
      <c r="A37" s="4" t="inlineStr">
        <is>
          <t>Springerville Unit 1 Leasehold Improvements</t>
        </is>
      </c>
    </row>
    <row r="38">
      <c r="A38" s="3" t="inlineStr">
        <is>
          <t>Regulatory Assets [Line Items]</t>
        </is>
      </c>
    </row>
    <row r="39">
      <c r="A39" s="4" t="inlineStr">
        <is>
          <t>Remaining Recovery Period (years)</t>
        </is>
      </c>
      <c r="B39" s="4" t="inlineStr">
        <is>
          <t>2 years</t>
        </is>
      </c>
    </row>
    <row r="40">
      <c r="A40" s="4" t="inlineStr">
        <is>
          <t>Total Regulatory Assets</t>
        </is>
      </c>
      <c r="B40" s="6" t="n">
        <v>5000</v>
      </c>
      <c r="C40" s="5" t="n">
        <v>7000</v>
      </c>
    </row>
    <row r="41">
      <c r="A41" s="4" t="inlineStr">
        <is>
          <t>Other Regulatory Assets</t>
        </is>
      </c>
    </row>
    <row r="42">
      <c r="A42" s="3" t="inlineStr">
        <is>
          <t>Regulatory Assets [Line Items]</t>
        </is>
      </c>
    </row>
    <row r="43">
      <c r="A43" s="4" t="inlineStr">
        <is>
          <t>Total Regulatory Assets</t>
        </is>
      </c>
      <c r="B43" s="6" t="n">
        <v>15000</v>
      </c>
      <c r="C43" s="6" t="n">
        <v>16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GULATORY MATTERS (Regulatory Liabilities) (Details) - USD ($) $ in Thousands</t>
        </is>
      </c>
      <c r="B1" s="2" t="inlineStr">
        <is>
          <t>6 Months Ended</t>
        </is>
      </c>
    </row>
    <row r="2">
      <c r="B2" s="2" t="inlineStr">
        <is>
          <t>Jun. 30, 2021</t>
        </is>
      </c>
      <c r="C2" s="2" t="inlineStr">
        <is>
          <t>Dec. 31, 2020</t>
        </is>
      </c>
    </row>
    <row r="3">
      <c r="A3" s="3" t="inlineStr">
        <is>
          <t>Regulatory Liabilities [Line Items]</t>
        </is>
      </c>
    </row>
    <row r="4">
      <c r="A4" s="4" t="inlineStr">
        <is>
          <t>Remaining Recovery Period (years)</t>
        </is>
      </c>
      <c r="B4" s="4" t="inlineStr">
        <is>
          <t>1 year</t>
        </is>
      </c>
    </row>
    <row r="5">
      <c r="A5" s="4" t="inlineStr">
        <is>
          <t>Total Regulatory Liabilities</t>
        </is>
      </c>
      <c r="B5" s="6" t="n">
        <v>495000</v>
      </c>
      <c r="C5" s="6" t="n">
        <v>541000</v>
      </c>
    </row>
    <row r="6">
      <c r="A6" s="4" t="inlineStr">
        <is>
          <t>Less Current Portion</t>
        </is>
      </c>
      <c r="B6" s="5" t="n">
        <v>154348</v>
      </c>
      <c r="C6" s="5" t="n">
        <v>151189</v>
      </c>
    </row>
    <row r="7">
      <c r="A7" s="4" t="inlineStr">
        <is>
          <t>Total Non-Current Regulatory Liabilities</t>
        </is>
      </c>
      <c r="B7" s="5" t="n">
        <v>341048</v>
      </c>
      <c r="C7" s="5" t="n">
        <v>390164</v>
      </c>
    </row>
    <row r="8">
      <c r="A8" s="4" t="inlineStr">
        <is>
          <t>Income Taxes Payable through Future Rates</t>
        </is>
      </c>
    </row>
    <row r="9">
      <c r="A9" s="3" t="inlineStr">
        <is>
          <t>Regulatory Liabilities [Line Items]</t>
        </is>
      </c>
    </row>
    <row r="10">
      <c r="A10" s="4" t="inlineStr">
        <is>
          <t>Total Regulatory Liabilities</t>
        </is>
      </c>
      <c r="B10" s="5" t="n">
        <v>286000</v>
      </c>
      <c r="C10" s="5" t="n">
        <v>298000</v>
      </c>
    </row>
    <row r="11">
      <c r="A11" s="4" t="inlineStr">
        <is>
          <t>Net Cost of Removal</t>
        </is>
      </c>
    </row>
    <row r="12">
      <c r="A12" s="3" t="inlineStr">
        <is>
          <t>Regulatory Liabilities [Line Items]</t>
        </is>
      </c>
    </row>
    <row r="13">
      <c r="A13" s="4" t="inlineStr">
        <is>
          <t>Total Regulatory Liabilities</t>
        </is>
      </c>
      <c r="B13" s="5" t="n">
        <v>86000</v>
      </c>
      <c r="C13" s="5" t="n">
        <v>125000</v>
      </c>
    </row>
    <row r="14">
      <c r="A14" s="4" t="inlineStr">
        <is>
          <t>Renewable Energy Standard</t>
        </is>
      </c>
    </row>
    <row r="15">
      <c r="A15" s="3" t="inlineStr">
        <is>
          <t>Regulatory Liabilities [Line Items]</t>
        </is>
      </c>
    </row>
    <row r="16">
      <c r="A16" s="4" t="inlineStr">
        <is>
          <t>Total Regulatory Liabilities</t>
        </is>
      </c>
      <c r="B16" s="5" t="n">
        <v>61000</v>
      </c>
      <c r="C16" s="5" t="n">
        <v>63000</v>
      </c>
    </row>
    <row r="17">
      <c r="A17" s="4" t="inlineStr">
        <is>
          <t>Transmission Revenue Subject to Refund—FERC</t>
        </is>
      </c>
    </row>
    <row r="18">
      <c r="A18" s="3" t="inlineStr">
        <is>
          <t>Regulatory Liabilities [Line Items]</t>
        </is>
      </c>
    </row>
    <row r="19">
      <c r="A19" s="4" t="inlineStr">
        <is>
          <t>Total Regulatory Liabilities</t>
        </is>
      </c>
      <c r="B19" s="5" t="n">
        <v>21000</v>
      </c>
      <c r="C19" s="5" t="n">
        <v>15000</v>
      </c>
    </row>
    <row r="20">
      <c r="A20" s="4" t="inlineStr">
        <is>
          <t>Tax Reform Bill Credit</t>
        </is>
      </c>
    </row>
    <row r="21">
      <c r="A21" s="3" t="inlineStr">
        <is>
          <t>Regulatory Liabilities [Line Items]</t>
        </is>
      </c>
    </row>
    <row r="22">
      <c r="A22" s="4" t="inlineStr">
        <is>
          <t>Total Regulatory Liabilities</t>
        </is>
      </c>
      <c r="B22" s="5" t="n">
        <v>11000</v>
      </c>
      <c r="C22" s="5" t="n">
        <v>29000</v>
      </c>
    </row>
    <row r="23">
      <c r="A23" s="4" t="inlineStr">
        <is>
          <t>Other Regulatory Liabilities</t>
        </is>
      </c>
    </row>
    <row r="24">
      <c r="A24" s="3" t="inlineStr">
        <is>
          <t>Regulatory Liabilities [Line Items]</t>
        </is>
      </c>
    </row>
    <row r="25">
      <c r="A25" s="4" t="inlineStr">
        <is>
          <t>Total Regulatory Liabilities</t>
        </is>
      </c>
      <c r="B25" s="6" t="n">
        <v>30000</v>
      </c>
      <c r="C25" s="6" t="n">
        <v>11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15" customWidth="1" min="2" max="2"/>
  </cols>
  <sheetData>
    <row r="1">
      <c r="A1" s="1" t="inlineStr">
        <is>
          <t>REGULATORY MATTERS (Regulatory Assets and Liabilities - Footnotes) (Details)</t>
        </is>
      </c>
      <c r="B1" s="2" t="inlineStr">
        <is>
          <t>6 Months Ended</t>
        </is>
      </c>
    </row>
    <row r="2">
      <c r="B2" s="2" t="inlineStr">
        <is>
          <t>Jun. 30, 2021</t>
        </is>
      </c>
    </row>
    <row r="3">
      <c r="A3" s="4" t="inlineStr">
        <is>
          <t>Income Taxes Recoverable through Future Rates | Minimum</t>
        </is>
      </c>
    </row>
    <row r="4">
      <c r="A4" s="3" t="inlineStr">
        <is>
          <t>Regulatory Assets [Line Items]</t>
        </is>
      </c>
    </row>
    <row r="5">
      <c r="A5" s="4" t="inlineStr">
        <is>
          <t>Amortization period</t>
        </is>
      </c>
      <c r="B5" s="4" t="inlineStr">
        <is>
          <t>5 years</t>
        </is>
      </c>
    </row>
    <row r="6">
      <c r="A6" s="4" t="inlineStr">
        <is>
          <t>Income Taxes Recoverable through Future Rates | Maximum</t>
        </is>
      </c>
    </row>
    <row r="7">
      <c r="A7" s="3" t="inlineStr">
        <is>
          <t>Regulatory Assets [Line Items]</t>
        </is>
      </c>
    </row>
    <row r="8">
      <c r="A8" s="4" t="inlineStr">
        <is>
          <t>Amortization period</t>
        </is>
      </c>
      <c r="B8" s="4" t="inlineStr">
        <is>
          <t>10 years</t>
        </is>
      </c>
    </row>
    <row r="9">
      <c r="A9" s="4" t="inlineStr">
        <is>
          <t>Property Tax Deferrals</t>
        </is>
      </c>
    </row>
    <row r="10">
      <c r="A10" s="3" t="inlineStr">
        <is>
          <t>Regulatory Assets [Line Items]</t>
        </is>
      </c>
    </row>
    <row r="11">
      <c r="A11" s="4" t="inlineStr">
        <is>
          <t>Remaining recovery period</t>
        </is>
      </c>
      <c r="B11" s="4" t="inlineStr">
        <is>
          <t>6 months</t>
        </is>
      </c>
    </row>
    <row r="12">
      <c r="A12" s="4" t="inlineStr">
        <is>
          <t>Springerville Unit 1 Leasehold Improvements</t>
        </is>
      </c>
    </row>
    <row r="13">
      <c r="A13" s="3" t="inlineStr">
        <is>
          <t>Regulatory Assets [Line Items]</t>
        </is>
      </c>
    </row>
    <row r="14">
      <c r="A14" s="4" t="inlineStr">
        <is>
          <t>Useful life (in years)</t>
        </is>
      </c>
      <c r="B14" s="4" t="inlineStr">
        <is>
          <t>10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21" customWidth="1" min="2" max="2"/>
    <col width="16" customWidth="1" min="3" max="3"/>
    <col width="21" customWidth="1" min="4" max="4"/>
  </cols>
  <sheetData>
    <row r="1">
      <c r="A1" s="1" t="inlineStr">
        <is>
          <t>REGULATORY MATTERS (Plant in Service) (Details) $ in Thousands</t>
        </is>
      </c>
      <c r="B1" s="2" t="inlineStr">
        <is>
          <t>Jun. 30, 2021USD ($)</t>
        </is>
      </c>
      <c r="C1" s="2" t="inlineStr">
        <is>
          <t>May 31, 2021MWh</t>
        </is>
      </c>
      <c r="D1" s="2" t="inlineStr">
        <is>
          <t>Dec. 31, 2020USD ($)</t>
        </is>
      </c>
    </row>
    <row r="2">
      <c r="A2" s="3" t="inlineStr">
        <is>
          <t>Public Utilities, General Disclosures [Line Items]</t>
        </is>
      </c>
    </row>
    <row r="3">
      <c r="A3" s="4" t="inlineStr">
        <is>
          <t>Plant in service</t>
        </is>
      </c>
      <c r="B3" s="6" t="n">
        <v>7652210</v>
      </c>
      <c r="D3" s="6" t="n">
        <v>7073292</v>
      </c>
    </row>
    <row r="4">
      <c r="A4" s="4" t="inlineStr">
        <is>
          <t>Minimum</t>
        </is>
      </c>
    </row>
    <row r="5">
      <c r="A5" s="3" t="inlineStr">
        <is>
          <t>Public Utilities, General Disclosures [Line Items]</t>
        </is>
      </c>
    </row>
    <row r="6">
      <c r="A6" s="4" t="inlineStr">
        <is>
          <t>Renewable nominal generation capacity, including PPAs, in MWs | MWh</t>
        </is>
      </c>
      <c r="C6" s="5" t="n">
        <v>600</v>
      </c>
    </row>
    <row r="7">
      <c r="A7" s="4" t="inlineStr">
        <is>
          <t>Oso Grande</t>
        </is>
      </c>
    </row>
    <row r="8">
      <c r="A8" s="3" t="inlineStr">
        <is>
          <t>Public Utilities, General Disclosures [Line Items]</t>
        </is>
      </c>
    </row>
    <row r="9">
      <c r="A9" s="4" t="inlineStr">
        <is>
          <t>Generating capacity placed in service, in MWs | MWh</t>
        </is>
      </c>
      <c r="C9" s="5" t="n">
        <v>250</v>
      </c>
    </row>
    <row r="10">
      <c r="A10" s="4" t="inlineStr">
        <is>
          <t>Plant in service</t>
        </is>
      </c>
      <c r="B10" s="5" t="n">
        <v>437000</v>
      </c>
    </row>
    <row r="11">
      <c r="A11" s="4" t="inlineStr">
        <is>
          <t>Oso Grande | Build Transfer Agreement</t>
        </is>
      </c>
    </row>
    <row r="12">
      <c r="A12" s="3" t="inlineStr">
        <is>
          <t>Public Utilities, General Disclosures [Line Items]</t>
        </is>
      </c>
    </row>
    <row r="13">
      <c r="A13" s="4" t="inlineStr">
        <is>
          <t>Plant in service</t>
        </is>
      </c>
      <c r="B13" s="5" t="n">
        <v>388000</v>
      </c>
    </row>
    <row r="14">
      <c r="A14" s="4" t="inlineStr">
        <is>
          <t>Oso Grande | Allowance for Funds Used During Construction</t>
        </is>
      </c>
    </row>
    <row r="15">
      <c r="A15" s="3" t="inlineStr">
        <is>
          <t>Public Utilities, General Disclosures [Line Items]</t>
        </is>
      </c>
    </row>
    <row r="16">
      <c r="A16" s="4" t="inlineStr">
        <is>
          <t>Plant in service</t>
        </is>
      </c>
      <c r="B16" s="6" t="n">
        <v>33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s from Contracts with Customers</t>
        </is>
      </c>
      <c r="B4" s="6" t="n">
        <v>369000</v>
      </c>
      <c r="C4" s="6" t="n">
        <v>318000</v>
      </c>
      <c r="D4" s="6" t="n">
        <v>676000</v>
      </c>
      <c r="E4" s="6" t="n">
        <v>570000</v>
      </c>
    </row>
    <row r="5">
      <c r="A5" s="4" t="inlineStr">
        <is>
          <t>Alternative Revenues</t>
        </is>
      </c>
      <c r="B5" s="5" t="n">
        <v>3000</v>
      </c>
      <c r="C5" s="5" t="n">
        <v>10000</v>
      </c>
      <c r="D5" s="5" t="n">
        <v>10000</v>
      </c>
      <c r="E5" s="5" t="n">
        <v>24000</v>
      </c>
    </row>
    <row r="6">
      <c r="A6" s="4" t="inlineStr">
        <is>
          <t>Other</t>
        </is>
      </c>
      <c r="B6" s="5" t="n">
        <v>21000</v>
      </c>
      <c r="C6" s="5" t="n">
        <v>12000</v>
      </c>
      <c r="D6" s="5" t="n">
        <v>42000</v>
      </c>
      <c r="E6" s="5" t="n">
        <v>24000</v>
      </c>
    </row>
    <row r="7">
      <c r="A7" s="4" t="inlineStr">
        <is>
          <t>Total Operating Revenues</t>
        </is>
      </c>
      <c r="B7" s="5" t="n">
        <v>392661</v>
      </c>
      <c r="C7" s="5" t="n">
        <v>339705</v>
      </c>
      <c r="D7" s="5" t="n">
        <v>728204</v>
      </c>
      <c r="E7" s="5" t="n">
        <v>618261</v>
      </c>
    </row>
    <row r="8">
      <c r="A8" s="4" t="inlineStr">
        <is>
          <t>Retail</t>
        </is>
      </c>
    </row>
    <row r="9">
      <c r="A9" s="3" t="inlineStr">
        <is>
          <t>Disaggregation of Revenue [Line Items]</t>
        </is>
      </c>
    </row>
    <row r="10">
      <c r="A10" s="4" t="inlineStr">
        <is>
          <t>Revenues from Contracts with Customers</t>
        </is>
      </c>
      <c r="B10" s="5" t="n">
        <v>297000</v>
      </c>
      <c r="C10" s="5" t="n">
        <v>265000</v>
      </c>
      <c r="D10" s="5" t="n">
        <v>512000</v>
      </c>
      <c r="E10" s="5" t="n">
        <v>457000</v>
      </c>
    </row>
    <row r="11">
      <c r="A11" s="4" t="inlineStr">
        <is>
          <t>Wholesale</t>
        </is>
      </c>
    </row>
    <row r="12">
      <c r="A12" s="3" t="inlineStr">
        <is>
          <t>Disaggregation of Revenue [Line Items]</t>
        </is>
      </c>
    </row>
    <row r="13">
      <c r="A13" s="4" t="inlineStr">
        <is>
          <t>Revenues from Contracts with Customers</t>
        </is>
      </c>
      <c r="B13" s="5" t="n">
        <v>47000</v>
      </c>
      <c r="C13" s="5" t="n">
        <v>30000</v>
      </c>
      <c r="D13" s="5" t="n">
        <v>103000</v>
      </c>
      <c r="E13" s="5" t="n">
        <v>66000</v>
      </c>
    </row>
    <row r="14">
      <c r="A14" s="4" t="inlineStr">
        <is>
          <t>Other Services</t>
        </is>
      </c>
    </row>
    <row r="15">
      <c r="A15" s="3" t="inlineStr">
        <is>
          <t>Disaggregation of Revenue [Line Items]</t>
        </is>
      </c>
    </row>
    <row r="16">
      <c r="A16" s="4" t="inlineStr">
        <is>
          <t>Revenues from Contracts with Customers</t>
        </is>
      </c>
      <c r="B16" s="6" t="n">
        <v>25000</v>
      </c>
      <c r="C16" s="6" t="n">
        <v>23000</v>
      </c>
      <c r="D16" s="6" t="n">
        <v>61000</v>
      </c>
      <c r="E16" s="6" t="n">
        <v>47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ACCOUNTS RECEIVABL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Accounts, Notes, Loans and Financing Receivable [Line Items]</t>
        </is>
      </c>
    </row>
    <row r="4">
      <c r="A4" s="4" t="inlineStr">
        <is>
          <t>Accounts receivable, gross</t>
        </is>
      </c>
      <c r="B4" s="6" t="n">
        <v>94000</v>
      </c>
      <c r="D4" s="6" t="n">
        <v>94000</v>
      </c>
      <c r="F4" s="6" t="n">
        <v>90000</v>
      </c>
    </row>
    <row r="5">
      <c r="A5" s="4" t="inlineStr">
        <is>
          <t>Allowance for Credit Losses</t>
        </is>
      </c>
      <c r="B5" s="5" t="n">
        <v>-12411</v>
      </c>
      <c r="C5" s="6" t="n">
        <v>-7000</v>
      </c>
      <c r="D5" s="5" t="n">
        <v>-12411</v>
      </c>
      <c r="E5" s="6" t="n">
        <v>-7000</v>
      </c>
      <c r="F5" s="5" t="n">
        <v>-13260</v>
      </c>
    </row>
    <row r="6">
      <c r="A6" s="4" t="inlineStr">
        <is>
          <t>Accounts Receivable</t>
        </is>
      </c>
      <c r="B6" s="5" t="n">
        <v>219407</v>
      </c>
      <c r="D6" s="5" t="n">
        <v>219407</v>
      </c>
      <c r="F6" s="5" t="n">
        <v>173412</v>
      </c>
    </row>
    <row r="7">
      <c r="A7" s="3" t="inlineStr">
        <is>
          <t>Accounts Receivable, Allowance for Credit Loss [Roll Forward]</t>
        </is>
      </c>
    </row>
    <row r="8">
      <c r="A8" s="4" t="inlineStr">
        <is>
          <t>Beginning of Period</t>
        </is>
      </c>
      <c r="B8" s="5" t="n">
        <v>-13000</v>
      </c>
      <c r="C8" s="5" t="n">
        <v>-6000</v>
      </c>
      <c r="D8" s="5" t="n">
        <v>-13260</v>
      </c>
      <c r="E8" s="5" t="n">
        <v>-6000</v>
      </c>
    </row>
    <row r="9">
      <c r="A9" s="4" t="inlineStr">
        <is>
          <t>Credit Loss Expense</t>
        </is>
      </c>
      <c r="B9" s="5" t="n">
        <v>0</v>
      </c>
      <c r="C9" s="5" t="n">
        <v>-1000</v>
      </c>
      <c r="D9" s="5" t="n">
        <v>-1000</v>
      </c>
      <c r="E9" s="5" t="n">
        <v>-2000</v>
      </c>
    </row>
    <row r="10">
      <c r="A10" s="4" t="inlineStr">
        <is>
          <t>Write-offs</t>
        </is>
      </c>
      <c r="B10" s="5" t="n">
        <v>1000</v>
      </c>
      <c r="C10" s="5" t="n">
        <v>0</v>
      </c>
      <c r="D10" s="5" t="n">
        <v>2000</v>
      </c>
      <c r="E10" s="5" t="n">
        <v>1000</v>
      </c>
    </row>
    <row r="11">
      <c r="A11" s="4" t="inlineStr">
        <is>
          <t>End of Period</t>
        </is>
      </c>
      <c r="B11" s="5" t="n">
        <v>-12411</v>
      </c>
      <c r="C11" s="6" t="n">
        <v>-7000</v>
      </c>
      <c r="D11" s="5" t="n">
        <v>-12411</v>
      </c>
      <c r="E11" s="6" t="n">
        <v>-7000</v>
      </c>
    </row>
    <row r="12">
      <c r="A12" s="4" t="inlineStr">
        <is>
          <t>Wholesale</t>
        </is>
      </c>
    </row>
    <row r="13">
      <c r="A13" s="3" t="inlineStr">
        <is>
          <t>Accounts, Notes, Loans and Financing Receivable [Line Items]</t>
        </is>
      </c>
    </row>
    <row r="14">
      <c r="A14" s="4" t="inlineStr">
        <is>
          <t>Accounts receivable, gross</t>
        </is>
      </c>
      <c r="B14" s="5" t="n">
        <v>38000</v>
      </c>
      <c r="D14" s="5" t="n">
        <v>38000</v>
      </c>
      <c r="F14" s="5" t="n">
        <v>33000</v>
      </c>
    </row>
    <row r="15">
      <c r="A15" s="4" t="inlineStr">
        <is>
          <t>Wholesale | Derivatives</t>
        </is>
      </c>
    </row>
    <row r="16">
      <c r="A16" s="3" t="inlineStr">
        <is>
          <t>Accounts, Notes, Loans and Financing Receivable [Line Items]</t>
        </is>
      </c>
    </row>
    <row r="17">
      <c r="A17" s="4" t="inlineStr">
        <is>
          <t>Accounts receivable, gross</t>
        </is>
      </c>
      <c r="B17" s="5" t="n">
        <v>19000</v>
      </c>
      <c r="D17" s="5" t="n">
        <v>19000</v>
      </c>
      <c r="F17" s="5" t="n">
        <v>7000</v>
      </c>
    </row>
    <row r="18">
      <c r="A18" s="4" t="inlineStr">
        <is>
          <t>Trade Accounts | Due from Affiliates</t>
        </is>
      </c>
    </row>
    <row r="19">
      <c r="A19" s="3" t="inlineStr">
        <is>
          <t>Accounts, Notes, Loans and Financing Receivable [Line Items]</t>
        </is>
      </c>
    </row>
    <row r="20">
      <c r="A20" s="4" t="inlineStr">
        <is>
          <t>Accounts receivable, gross</t>
        </is>
      </c>
      <c r="B20" s="5" t="n">
        <v>14000</v>
      </c>
      <c r="D20" s="5" t="n">
        <v>14000</v>
      </c>
      <c r="F20" s="5" t="n">
        <v>9000</v>
      </c>
    </row>
    <row r="21">
      <c r="A21" s="4" t="inlineStr">
        <is>
          <t>Other</t>
        </is>
      </c>
    </row>
    <row r="22">
      <c r="A22" s="3" t="inlineStr">
        <is>
          <t>Accounts, Notes, Loans and Financing Receivable [Line Items]</t>
        </is>
      </c>
    </row>
    <row r="23">
      <c r="A23" s="4" t="inlineStr">
        <is>
          <t>Accounts receivable, gross</t>
        </is>
      </c>
      <c r="B23" s="5" t="n">
        <v>15000</v>
      </c>
      <c r="D23" s="5" t="n">
        <v>15000</v>
      </c>
      <c r="F23" s="5" t="n">
        <v>13000</v>
      </c>
    </row>
    <row r="24">
      <c r="A24" s="4" t="inlineStr">
        <is>
          <t>Unbilled</t>
        </is>
      </c>
    </row>
    <row r="25">
      <c r="A25" s="3" t="inlineStr">
        <is>
          <t>Accounts, Notes, Loans and Financing Receivable [Line Items]</t>
        </is>
      </c>
    </row>
    <row r="26">
      <c r="A26" s="4" t="inlineStr">
        <is>
          <t>Accounts receivable, gross</t>
        </is>
      </c>
      <c r="B26" s="6" t="n">
        <v>70000</v>
      </c>
      <c r="D26" s="6" t="n">
        <v>70000</v>
      </c>
      <c r="F26" s="6" t="n">
        <v>41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 USD ($) $ in Thousands</t>
        </is>
      </c>
      <c r="B1" s="2" t="inlineStr">
        <is>
          <t>Jul. 26, 2021</t>
        </is>
      </c>
      <c r="C1" s="2" t="inlineStr">
        <is>
          <t>Jun. 30, 2021</t>
        </is>
      </c>
      <c r="D1" s="2" t="inlineStr">
        <is>
          <t>Jun. 30, 2020</t>
        </is>
      </c>
      <c r="E1" s="2" t="inlineStr">
        <is>
          <t>Jun. 30, 2021</t>
        </is>
      </c>
      <c r="F1" s="2" t="inlineStr">
        <is>
          <t>Jun. 30, 2020</t>
        </is>
      </c>
      <c r="G1" s="2" t="inlineStr">
        <is>
          <t>Dec. 31, 2020</t>
        </is>
      </c>
    </row>
    <row r="2">
      <c r="A2" s="3" t="inlineStr">
        <is>
          <t>Related Party Transaction, Due to/from Related Party [Abstract]</t>
        </is>
      </c>
    </row>
    <row r="3">
      <c r="A3" s="4" t="inlineStr">
        <is>
          <t>Due from related parties</t>
        </is>
      </c>
      <c r="C3" s="6" t="n">
        <v>14000</v>
      </c>
      <c r="E3" s="6" t="n">
        <v>14000</v>
      </c>
      <c r="G3" s="6" t="n">
        <v>9000</v>
      </c>
    </row>
    <row r="4">
      <c r="A4" s="4" t="inlineStr">
        <is>
          <t>Due to related parties</t>
        </is>
      </c>
      <c r="C4" s="5" t="n">
        <v>4000</v>
      </c>
      <c r="E4" s="5" t="n">
        <v>4000</v>
      </c>
      <c r="G4" s="5" t="n">
        <v>5000</v>
      </c>
    </row>
    <row r="5">
      <c r="A5" s="4" t="inlineStr">
        <is>
          <t>Wholesale revenues</t>
        </is>
      </c>
      <c r="C5" s="5" t="n">
        <v>392661</v>
      </c>
      <c r="D5" s="6" t="n">
        <v>339705</v>
      </c>
      <c r="E5" s="5" t="n">
        <v>728204</v>
      </c>
      <c r="F5" s="6" t="n">
        <v>618261</v>
      </c>
    </row>
    <row r="6">
      <c r="A6" s="4" t="inlineStr">
        <is>
          <t>Transmission Revenues, UNS Electric</t>
        </is>
      </c>
    </row>
    <row r="7">
      <c r="A7" s="3" t="inlineStr">
        <is>
          <t>Related Party Transaction, Due to/from Related Party [Abstract]</t>
        </is>
      </c>
    </row>
    <row r="8">
      <c r="A8" s="4" t="inlineStr">
        <is>
          <t>Revenue from related party</t>
        </is>
      </c>
      <c r="C8" s="5" t="n">
        <v>3000</v>
      </c>
      <c r="D8" s="5" t="n">
        <v>2000</v>
      </c>
      <c r="E8" s="5" t="n">
        <v>6000</v>
      </c>
      <c r="F8" s="5" t="n">
        <v>4000</v>
      </c>
    </row>
    <row r="9">
      <c r="A9" s="4" t="inlineStr">
        <is>
          <t>Wholesale Revenues, UNS Electric</t>
        </is>
      </c>
    </row>
    <row r="10">
      <c r="A10" s="3" t="inlineStr">
        <is>
          <t>Related Party Transaction, Due to/from Related Party [Abstract]</t>
        </is>
      </c>
    </row>
    <row r="11">
      <c r="A11" s="4" t="inlineStr">
        <is>
          <t>Revenue from related party</t>
        </is>
      </c>
      <c r="C11" s="5" t="n">
        <v>4000</v>
      </c>
      <c r="D11" s="5" t="n">
        <v>0</v>
      </c>
      <c r="E11" s="5" t="n">
        <v>5000</v>
      </c>
      <c r="F11" s="5" t="n">
        <v>0</v>
      </c>
    </row>
    <row r="12">
      <c r="A12" s="4" t="inlineStr">
        <is>
          <t>Wholesale revenues</t>
        </is>
      </c>
      <c r="C12" s="5" t="n">
        <v>1000</v>
      </c>
      <c r="D12" s="5" t="n">
        <v>0</v>
      </c>
      <c r="E12" s="5" t="n">
        <v>1000</v>
      </c>
      <c r="F12" s="5" t="n">
        <v>0</v>
      </c>
    </row>
    <row r="13">
      <c r="A13" s="4" t="inlineStr">
        <is>
          <t>Control Area Services, UNS Electric</t>
        </is>
      </c>
    </row>
    <row r="14">
      <c r="A14" s="3" t="inlineStr">
        <is>
          <t>Related Party Transaction, Due to/from Related Party [Abstract]</t>
        </is>
      </c>
    </row>
    <row r="15">
      <c r="A15" s="4" t="inlineStr">
        <is>
          <t>Control area services</t>
        </is>
      </c>
      <c r="C15" s="5" t="n">
        <v>1000</v>
      </c>
      <c r="D15" s="5" t="n">
        <v>1000</v>
      </c>
      <c r="E15" s="5" t="n">
        <v>3000</v>
      </c>
      <c r="F15" s="5" t="n">
        <v>2000</v>
      </c>
    </row>
    <row r="16">
      <c r="A16" s="4" t="inlineStr">
        <is>
          <t>Common Costs, UNS Energy Affiliates</t>
        </is>
      </c>
    </row>
    <row r="17">
      <c r="A17" s="3" t="inlineStr">
        <is>
          <t>Related Party Transaction, Due to/from Related Party [Abstract]</t>
        </is>
      </c>
    </row>
    <row r="18">
      <c r="A18" s="4" t="inlineStr">
        <is>
          <t>Common costs</t>
        </is>
      </c>
      <c r="C18" s="5" t="n">
        <v>5000</v>
      </c>
      <c r="D18" s="5" t="n">
        <v>4000</v>
      </c>
      <c r="E18" s="5" t="n">
        <v>10000</v>
      </c>
      <c r="F18" s="5" t="n">
        <v>9000</v>
      </c>
    </row>
    <row r="19">
      <c r="A19" s="4" t="inlineStr">
        <is>
          <t>Supplemental Workforce, SES</t>
        </is>
      </c>
    </row>
    <row r="20">
      <c r="A20" s="3" t="inlineStr">
        <is>
          <t>Related Party Transaction, Due to/from Related Party [Abstract]</t>
        </is>
      </c>
    </row>
    <row r="21">
      <c r="A21" s="4" t="inlineStr">
        <is>
          <t>Supplemental workforce</t>
        </is>
      </c>
      <c r="C21" s="5" t="n">
        <v>0</v>
      </c>
      <c r="D21" s="5" t="n">
        <v>3000</v>
      </c>
      <c r="E21" s="5" t="n">
        <v>0</v>
      </c>
      <c r="F21" s="5" t="n">
        <v>7000</v>
      </c>
    </row>
    <row r="22">
      <c r="A22" s="4" t="inlineStr">
        <is>
          <t>Corporate Services, UNS Energy</t>
        </is>
      </c>
    </row>
    <row r="23">
      <c r="A23" s="3" t="inlineStr">
        <is>
          <t>Related Party Transaction, Due to/from Related Party [Abstract]</t>
        </is>
      </c>
    </row>
    <row r="24">
      <c r="A24" s="4" t="inlineStr">
        <is>
          <t>Corporate services</t>
        </is>
      </c>
      <c r="C24" s="5" t="n">
        <v>2000</v>
      </c>
      <c r="D24" s="5" t="n">
        <v>2000</v>
      </c>
      <c r="E24" s="6" t="n">
        <v>4000</v>
      </c>
      <c r="F24" s="5" t="n">
        <v>3000</v>
      </c>
    </row>
    <row r="25">
      <c r="A25" s="4" t="inlineStr">
        <is>
          <t>Massachusetts Formula - TEP's allocation (percentage)</t>
        </is>
      </c>
      <c r="E25" s="4" t="inlineStr">
        <is>
          <t>85.00%</t>
        </is>
      </c>
    </row>
    <row r="26">
      <c r="A26" s="4" t="inlineStr">
        <is>
          <t>Management fee</t>
        </is>
      </c>
      <c r="C26" s="5" t="n">
        <v>1000</v>
      </c>
      <c r="D26" s="5" t="n">
        <v>1000</v>
      </c>
      <c r="E26" s="6" t="n">
        <v>3000</v>
      </c>
      <c r="F26" s="5" t="n">
        <v>3000</v>
      </c>
    </row>
    <row r="27">
      <c r="A27" s="4" t="inlineStr">
        <is>
          <t>Corporate Services, UNS Energy Affiliates</t>
        </is>
      </c>
    </row>
    <row r="28">
      <c r="A28" s="3" t="inlineStr">
        <is>
          <t>Related Party Transaction, Due to/from Related Party [Abstract]</t>
        </is>
      </c>
    </row>
    <row r="29">
      <c r="A29" s="4" t="inlineStr">
        <is>
          <t>Corporate services</t>
        </is>
      </c>
      <c r="C29" s="5" t="n">
        <v>1000</v>
      </c>
      <c r="D29" s="6" t="n">
        <v>1000</v>
      </c>
      <c r="E29" s="5" t="n">
        <v>2000</v>
      </c>
      <c r="F29" s="6" t="n">
        <v>2000</v>
      </c>
    </row>
    <row r="30">
      <c r="A30" s="4" t="inlineStr">
        <is>
          <t>UNS Electric</t>
        </is>
      </c>
    </row>
    <row r="31">
      <c r="A31" s="3" t="inlineStr">
        <is>
          <t>Related Party Transaction, Due to/from Related Party [Abstract]</t>
        </is>
      </c>
    </row>
    <row r="32">
      <c r="A32" s="4" t="inlineStr">
        <is>
          <t>Due from related parties</t>
        </is>
      </c>
      <c r="C32" s="5" t="n">
        <v>13000</v>
      </c>
      <c r="E32" s="5" t="n">
        <v>13000</v>
      </c>
      <c r="G32" s="5" t="n">
        <v>6000</v>
      </c>
    </row>
    <row r="33">
      <c r="A33" s="4" t="inlineStr">
        <is>
          <t>Due to related parties</t>
        </is>
      </c>
      <c r="C33" s="5" t="n">
        <v>3000</v>
      </c>
      <c r="E33" s="5" t="n">
        <v>3000</v>
      </c>
      <c r="G33" s="5" t="n">
        <v>0</v>
      </c>
    </row>
    <row r="34">
      <c r="A34" s="4" t="inlineStr">
        <is>
          <t>UNS Gas</t>
        </is>
      </c>
    </row>
    <row r="35">
      <c r="A35" s="3" t="inlineStr">
        <is>
          <t>Related Party Transaction, Due to/from Related Party [Abstract]</t>
        </is>
      </c>
    </row>
    <row r="36">
      <c r="A36" s="4" t="inlineStr">
        <is>
          <t>Due from related parties</t>
        </is>
      </c>
      <c r="C36" s="5" t="n">
        <v>1000</v>
      </c>
      <c r="E36" s="5" t="n">
        <v>1000</v>
      </c>
      <c r="G36" s="5" t="n">
        <v>1000</v>
      </c>
    </row>
    <row r="37">
      <c r="A37" s="4" t="inlineStr">
        <is>
          <t>UNS Energy</t>
        </is>
      </c>
    </row>
    <row r="38">
      <c r="A38" s="3" t="inlineStr">
        <is>
          <t>Related Party Transaction, Due to/from Related Party [Abstract]</t>
        </is>
      </c>
    </row>
    <row r="39">
      <c r="A39" s="4" t="inlineStr">
        <is>
          <t>Due from related parties</t>
        </is>
      </c>
      <c r="C39" s="5" t="n">
        <v>0</v>
      </c>
      <c r="E39" s="5" t="n">
        <v>0</v>
      </c>
      <c r="G39" s="5" t="n">
        <v>2000</v>
      </c>
    </row>
    <row r="40">
      <c r="A40" s="4" t="inlineStr">
        <is>
          <t>Due to related parties</t>
        </is>
      </c>
      <c r="C40" s="5" t="n">
        <v>1000</v>
      </c>
      <c r="E40" s="5" t="n">
        <v>1000</v>
      </c>
      <c r="G40" s="5" t="n">
        <v>1000</v>
      </c>
    </row>
    <row r="41">
      <c r="A41" s="4" t="inlineStr">
        <is>
          <t>UNS Energy | Subsequent Event</t>
        </is>
      </c>
    </row>
    <row r="42">
      <c r="A42" s="3" t="inlineStr">
        <is>
          <t>Related Party Transaction, Due to/from Related Party [Abstract]</t>
        </is>
      </c>
    </row>
    <row r="43">
      <c r="A43" s="4" t="inlineStr">
        <is>
          <t>Dividends declared and paid</t>
        </is>
      </c>
      <c r="B43" s="6" t="n">
        <v>38000</v>
      </c>
    </row>
    <row r="44">
      <c r="A44" s="4" t="inlineStr">
        <is>
          <t>SES</t>
        </is>
      </c>
    </row>
    <row r="45">
      <c r="A45" s="3" t="inlineStr">
        <is>
          <t>Related Party Transaction, Due to/from Related Party [Abstract]</t>
        </is>
      </c>
    </row>
    <row r="46">
      <c r="A46" s="4" t="inlineStr">
        <is>
          <t>Due to related parties</t>
        </is>
      </c>
      <c r="C46" s="6" t="n">
        <v>0</v>
      </c>
      <c r="E46" s="6" t="n">
        <v>0</v>
      </c>
      <c r="G46" s="6" t="n">
        <v>4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AND CREDIT AGREEMENTS (Details) - USD ($)</t>
        </is>
      </c>
      <c r="B1" s="2" t="inlineStr">
        <is>
          <t>Aug. 20, 2021</t>
        </is>
      </c>
      <c r="C1" s="2" t="inlineStr">
        <is>
          <t>May 31, 2021</t>
        </is>
      </c>
      <c r="D1" s="2" t="inlineStr">
        <is>
          <t>Jul. 28, 2021</t>
        </is>
      </c>
      <c r="E1" s="2" t="inlineStr">
        <is>
          <t>Mar. 31, 2020</t>
        </is>
      </c>
      <c r="F1" s="2" t="inlineStr">
        <is>
          <t>Jan. 31, 2020</t>
        </is>
      </c>
      <c r="G1" s="2" t="inlineStr">
        <is>
          <t>Dec. 31, 2019</t>
        </is>
      </c>
    </row>
    <row r="2">
      <c r="A2" s="4" t="inlineStr">
        <is>
          <t>Line of Credit | Sub-Limit LOC</t>
        </is>
      </c>
    </row>
    <row r="3">
      <c r="A3" s="3" t="inlineStr">
        <is>
          <t>Debt Instrument [Line Items]</t>
        </is>
      </c>
    </row>
    <row r="4">
      <c r="A4" s="4" t="inlineStr">
        <is>
          <t>Borrowed</t>
        </is>
      </c>
      <c r="F4" s="6" t="n">
        <v>12000000</v>
      </c>
    </row>
    <row r="5">
      <c r="A5" s="4" t="inlineStr">
        <is>
          <t>Line of Credit | Sub-Limit LOC | Subsequent Event</t>
        </is>
      </c>
    </row>
    <row r="6">
      <c r="A6" s="3" t="inlineStr">
        <is>
          <t>Debt Instrument [Line Items]</t>
        </is>
      </c>
    </row>
    <row r="7">
      <c r="A7" s="4" t="inlineStr">
        <is>
          <t>Borrowed</t>
        </is>
      </c>
      <c r="D7" s="6" t="n">
        <v>10000000</v>
      </c>
    </row>
    <row r="8">
      <c r="A8" s="4" t="inlineStr">
        <is>
          <t>Line of Credit | Revolver</t>
        </is>
      </c>
    </row>
    <row r="9">
      <c r="A9" s="3" t="inlineStr">
        <is>
          <t>Debt Instrument [Line Items]</t>
        </is>
      </c>
    </row>
    <row r="10">
      <c r="A10" s="4" t="inlineStr">
        <is>
          <t>Debt extinguishment</t>
        </is>
      </c>
      <c r="C10" s="6" t="n">
        <v>2000000</v>
      </c>
    </row>
    <row r="11">
      <c r="A11" s="4" t="inlineStr">
        <is>
          <t>Weighted average interest rate (in percentage)</t>
        </is>
      </c>
      <c r="F11" s="4" t="inlineStr">
        <is>
          <t>1.00%</t>
        </is>
      </c>
    </row>
    <row r="12">
      <c r="A12" s="4" t="inlineStr">
        <is>
          <t>Line of Credit | Revolver | Subsequent Event</t>
        </is>
      </c>
    </row>
    <row r="13">
      <c r="A13" s="3" t="inlineStr">
        <is>
          <t>Debt Instrument [Line Items]</t>
        </is>
      </c>
    </row>
    <row r="14">
      <c r="A14" s="4" t="inlineStr">
        <is>
          <t>Available</t>
        </is>
      </c>
      <c r="D14" s="6" t="n">
        <v>240000000</v>
      </c>
    </row>
    <row r="15">
      <c r="A15" s="4" t="inlineStr">
        <is>
          <t>Line of Credit | 2019 Credit Agreement</t>
        </is>
      </c>
    </row>
    <row r="16">
      <c r="A16" s="3" t="inlineStr">
        <is>
          <t>Debt Instrument [Line Items]</t>
        </is>
      </c>
    </row>
    <row r="17">
      <c r="A17" s="4" t="inlineStr">
        <is>
          <t>Borrowed</t>
        </is>
      </c>
      <c r="G17" s="6" t="n">
        <v>165000000</v>
      </c>
    </row>
    <row r="18">
      <c r="A18" s="4" t="inlineStr">
        <is>
          <t>Line of credit facility borrowing capacity</t>
        </is>
      </c>
      <c r="G18" s="6" t="n">
        <v>225000000</v>
      </c>
    </row>
    <row r="19">
      <c r="A19" s="4" t="inlineStr">
        <is>
          <t>Line of Credit | Term Loan Terminated in April 2020</t>
        </is>
      </c>
    </row>
    <row r="20">
      <c r="A20" s="3" t="inlineStr">
        <is>
          <t>Debt Instrument [Line Items]</t>
        </is>
      </c>
    </row>
    <row r="21">
      <c r="A21" s="4" t="inlineStr">
        <is>
          <t>Borrowed</t>
        </is>
      </c>
      <c r="E21" s="6" t="n">
        <v>60000000</v>
      </c>
    </row>
    <row r="22">
      <c r="A22" s="4" t="inlineStr">
        <is>
          <t>3.25% Senior Unsecured Notes due May 2051 | Unsecured Debt</t>
        </is>
      </c>
    </row>
    <row r="23">
      <c r="A23" s="3" t="inlineStr">
        <is>
          <t>Debt Instrument [Line Items]</t>
        </is>
      </c>
    </row>
    <row r="24">
      <c r="A24" s="4" t="inlineStr">
        <is>
          <t>Debt instrument, face amount</t>
        </is>
      </c>
      <c r="C24" s="5" t="n">
        <v>325000000</v>
      </c>
    </row>
    <row r="25">
      <c r="A25" s="4" t="inlineStr">
        <is>
          <t>Proceeds from issuance of debt</t>
        </is>
      </c>
      <c r="C25" s="6" t="n">
        <v>325000000</v>
      </c>
    </row>
    <row r="26">
      <c r="A26" s="4" t="inlineStr">
        <is>
          <t>Interest rate</t>
        </is>
      </c>
      <c r="C26" s="4" t="inlineStr">
        <is>
          <t>3.25%</t>
        </is>
      </c>
    </row>
    <row r="27">
      <c r="A27" s="4" t="inlineStr">
        <is>
          <t>5.15% Senior Unsecured Notes due November 15, 2021 | Unsecured Debt</t>
        </is>
      </c>
    </row>
    <row r="28">
      <c r="A28" s="3" t="inlineStr">
        <is>
          <t>Debt Instrument [Line Items]</t>
        </is>
      </c>
    </row>
    <row r="29">
      <c r="A29" s="4" t="inlineStr">
        <is>
          <t>Interest rate</t>
        </is>
      </c>
      <c r="C29" s="4" t="inlineStr">
        <is>
          <t>5.15%</t>
        </is>
      </c>
    </row>
    <row r="30">
      <c r="A30" s="4" t="inlineStr">
        <is>
          <t>5.15% Senior Unsecured Notes due November 15, 2021 | Unsecured Debt | Scenario, Forecast</t>
        </is>
      </c>
    </row>
    <row r="31">
      <c r="A31" s="3" t="inlineStr">
        <is>
          <t>Debt Instrument [Line Items]</t>
        </is>
      </c>
    </row>
    <row r="32">
      <c r="A32" s="4" t="inlineStr">
        <is>
          <t>Debt extinguishment</t>
        </is>
      </c>
      <c r="B32" s="6" t="n">
        <v>25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Utility Plant</t>
        </is>
      </c>
    </row>
    <row r="3">
      <c r="A3" s="4" t="inlineStr">
        <is>
          <t>Plant in Service</t>
        </is>
      </c>
      <c r="B3" s="6" t="n">
        <v>7652210</v>
      </c>
      <c r="C3" s="6" t="n">
        <v>7073292</v>
      </c>
    </row>
    <row r="4">
      <c r="A4" s="4" t="inlineStr">
        <is>
          <t>Construction Work in Progress</t>
        </is>
      </c>
      <c r="B4" s="5" t="n">
        <v>279346</v>
      </c>
      <c r="C4" s="5" t="n">
        <v>627382</v>
      </c>
    </row>
    <row r="5">
      <c r="A5" s="4" t="inlineStr">
        <is>
          <t>Total Utility Plant</t>
        </is>
      </c>
      <c r="B5" s="5" t="n">
        <v>7931556</v>
      </c>
      <c r="C5" s="5" t="n">
        <v>7700674</v>
      </c>
    </row>
    <row r="6">
      <c r="A6" s="4" t="inlineStr">
        <is>
          <t>Accumulated Depreciation and Amortization</t>
        </is>
      </c>
      <c r="B6" s="5" t="n">
        <v>-2755043</v>
      </c>
      <c r="C6" s="5" t="n">
        <v>-2645333</v>
      </c>
    </row>
    <row r="7">
      <c r="A7" s="4" t="inlineStr">
        <is>
          <t>Total Utility Plant, Net</t>
        </is>
      </c>
      <c r="B7" s="5" t="n">
        <v>5176513</v>
      </c>
      <c r="C7" s="5" t="n">
        <v>5055341</v>
      </c>
    </row>
    <row r="8">
      <c r="A8" s="4" t="inlineStr">
        <is>
          <t>Investments and Other Property</t>
        </is>
      </c>
      <c r="B8" s="5" t="n">
        <v>79186</v>
      </c>
      <c r="C8" s="5" t="n">
        <v>76299</v>
      </c>
    </row>
    <row r="9">
      <c r="A9" s="3" t="inlineStr">
        <is>
          <t>Current Assets</t>
        </is>
      </c>
    </row>
    <row r="10">
      <c r="A10" s="4" t="inlineStr">
        <is>
          <t>Cash and Cash Equivalents</t>
        </is>
      </c>
      <c r="B10" s="5" t="n">
        <v>336131</v>
      </c>
      <c r="C10" s="5" t="n">
        <v>60960</v>
      </c>
    </row>
    <row r="11">
      <c r="A11" s="4" t="inlineStr">
        <is>
          <t>Accounts Receivable (Net of Allowance for Credit Losses of $12,411 and $13,260)</t>
        </is>
      </c>
      <c r="B11" s="5" t="n">
        <v>219407</v>
      </c>
      <c r="C11" s="5" t="n">
        <v>173412</v>
      </c>
    </row>
    <row r="12">
      <c r="A12" s="4" t="inlineStr">
        <is>
          <t>Fuel Inventory</t>
        </is>
      </c>
      <c r="B12" s="5" t="n">
        <v>28356</v>
      </c>
      <c r="C12" s="5" t="n">
        <v>21946</v>
      </c>
    </row>
    <row r="13">
      <c r="A13" s="4" t="inlineStr">
        <is>
          <t>Materials and Supplies</t>
        </is>
      </c>
      <c r="B13" s="5" t="n">
        <v>135551</v>
      </c>
      <c r="C13" s="5" t="n">
        <v>126788</v>
      </c>
    </row>
    <row r="14">
      <c r="A14" s="4" t="inlineStr">
        <is>
          <t>Regulatory Assets</t>
        </is>
      </c>
      <c r="B14" s="5" t="n">
        <v>176208</v>
      </c>
      <c r="C14" s="5" t="n">
        <v>123588</v>
      </c>
    </row>
    <row r="15">
      <c r="A15" s="4" t="inlineStr">
        <is>
          <t>Derivative Instruments</t>
        </is>
      </c>
      <c r="B15" s="5" t="n">
        <v>31198</v>
      </c>
      <c r="C15" s="5" t="n">
        <v>16094</v>
      </c>
    </row>
    <row r="16">
      <c r="A16" s="4" t="inlineStr">
        <is>
          <t>Other</t>
        </is>
      </c>
      <c r="B16" s="5" t="n">
        <v>45396</v>
      </c>
      <c r="C16" s="5" t="n">
        <v>23895</v>
      </c>
    </row>
    <row r="17">
      <c r="A17" s="4" t="inlineStr">
        <is>
          <t>Total Current Assets</t>
        </is>
      </c>
      <c r="B17" s="5" t="n">
        <v>972247</v>
      </c>
      <c r="C17" s="5" t="n">
        <v>546683</v>
      </c>
    </row>
    <row r="18">
      <c r="A18" s="3" t="inlineStr">
        <is>
          <t>Regulatory and Other Assets</t>
        </is>
      </c>
    </row>
    <row r="19">
      <c r="A19" s="4" t="inlineStr">
        <is>
          <t>Regulatory Assets</t>
        </is>
      </c>
      <c r="B19" s="5" t="n">
        <v>269402</v>
      </c>
      <c r="C19" s="5" t="n">
        <v>318474</v>
      </c>
    </row>
    <row r="20">
      <c r="A20" s="4" t="inlineStr">
        <is>
          <t>Derivative Instruments</t>
        </is>
      </c>
      <c r="B20" s="5" t="n">
        <v>2866</v>
      </c>
      <c r="C20" s="5" t="n">
        <v>725</v>
      </c>
    </row>
    <row r="21">
      <c r="A21" s="4" t="inlineStr">
        <is>
          <t>Other</t>
        </is>
      </c>
      <c r="B21" s="5" t="n">
        <v>85670</v>
      </c>
      <c r="C21" s="5" t="n">
        <v>92605</v>
      </c>
    </row>
    <row r="22">
      <c r="A22" s="4" t="inlineStr">
        <is>
          <t>Total Regulatory and Other Assets</t>
        </is>
      </c>
      <c r="B22" s="5" t="n">
        <v>357938</v>
      </c>
      <c r="C22" s="5" t="n">
        <v>411804</v>
      </c>
    </row>
    <row r="23">
      <c r="A23" s="4" t="inlineStr">
        <is>
          <t>Total Assets</t>
        </is>
      </c>
      <c r="B23" s="5" t="n">
        <v>6585884</v>
      </c>
      <c r="C23" s="5" t="n">
        <v>6090127</v>
      </c>
    </row>
    <row r="24">
      <c r="A24" s="3" t="inlineStr">
        <is>
          <t>Common Stock Equity:</t>
        </is>
      </c>
    </row>
    <row r="25">
      <c r="A25" s="4" t="inlineStr">
        <is>
          <t>Common Stock (No Par Value, 75,000,000 Shares Authorized, 32,139,434 Shares Outstanding as of June 30, 2021 and December 31, 2020)</t>
        </is>
      </c>
      <c r="B25" s="5" t="n">
        <v>1696539</v>
      </c>
      <c r="C25" s="5" t="n">
        <v>1646539</v>
      </c>
    </row>
    <row r="26">
      <c r="A26" s="4" t="inlineStr">
        <is>
          <t>Capital Stock Expense</t>
        </is>
      </c>
      <c r="B26" s="5" t="n">
        <v>-6357</v>
      </c>
      <c r="C26" s="5" t="n">
        <v>-6357</v>
      </c>
    </row>
    <row r="27">
      <c r="A27" s="4" t="inlineStr">
        <is>
          <t>Retained Earnings</t>
        </is>
      </c>
      <c r="B27" s="5" t="n">
        <v>798491</v>
      </c>
      <c r="C27" s="5" t="n">
        <v>712197</v>
      </c>
    </row>
    <row r="28">
      <c r="A28" s="4" t="inlineStr">
        <is>
          <t>Accumulated Other Comprehensive Loss</t>
        </is>
      </c>
      <c r="B28" s="5" t="n">
        <v>-10504</v>
      </c>
      <c r="C28" s="5" t="n">
        <v>-10942</v>
      </c>
    </row>
    <row r="29">
      <c r="A29" s="4" t="inlineStr">
        <is>
          <t>Total Common Stock Equity</t>
        </is>
      </c>
      <c r="B29" s="5" t="n">
        <v>2478169</v>
      </c>
      <c r="C29" s="5" t="n">
        <v>2341437</v>
      </c>
    </row>
    <row r="30">
      <c r="A30" s="4" t="inlineStr">
        <is>
          <t>Preferred Stock (No Par Value, 1,000,000 Shares Authorized, None Outstanding as of June 30, 2021 and December 31, 2020)</t>
        </is>
      </c>
      <c r="B30" s="5" t="n">
        <v>0</v>
      </c>
      <c r="C30" s="5" t="n">
        <v>0</v>
      </c>
    </row>
    <row r="31">
      <c r="A31" s="4" t="inlineStr">
        <is>
          <t>Long-Term Debt, Net</t>
        </is>
      </c>
      <c r="B31" s="5" t="n">
        <v>2133935</v>
      </c>
      <c r="C31" s="5" t="n">
        <v>1814059</v>
      </c>
    </row>
    <row r="32">
      <c r="A32" s="4" t="inlineStr">
        <is>
          <t>Total Capitalization</t>
        </is>
      </c>
      <c r="B32" s="5" t="n">
        <v>4612104</v>
      </c>
      <c r="C32" s="5" t="n">
        <v>4155496</v>
      </c>
    </row>
    <row r="33">
      <c r="A33" s="3" t="inlineStr">
        <is>
          <t>Current Liabilities</t>
        </is>
      </c>
    </row>
    <row r="34">
      <c r="A34" s="4" t="inlineStr">
        <is>
          <t>Current Maturities of Long-Term Debt, Net</t>
        </is>
      </c>
      <c r="B34" s="5" t="n">
        <v>249901</v>
      </c>
      <c r="C34" s="5" t="n">
        <v>249752</v>
      </c>
    </row>
    <row r="35">
      <c r="A35" s="4" t="inlineStr">
        <is>
          <t>Accounts Payable</t>
        </is>
      </c>
      <c r="B35" s="5" t="n">
        <v>161404</v>
      </c>
      <c r="C35" s="5" t="n">
        <v>109461</v>
      </c>
    </row>
    <row r="36">
      <c r="A36" s="4" t="inlineStr">
        <is>
          <t>Accrued Taxes Other than Income Taxes</t>
        </is>
      </c>
      <c r="B36" s="5" t="n">
        <v>54291</v>
      </c>
      <c r="C36" s="5" t="n">
        <v>50278</v>
      </c>
    </row>
    <row r="37">
      <c r="A37" s="4" t="inlineStr">
        <is>
          <t>Accrued Employee Expenses</t>
        </is>
      </c>
      <c r="B37" s="5" t="n">
        <v>32785</v>
      </c>
      <c r="C37" s="5" t="n">
        <v>35129</v>
      </c>
    </row>
    <row r="38">
      <c r="A38" s="4" t="inlineStr">
        <is>
          <t>Accrued Interest</t>
        </is>
      </c>
      <c r="B38" s="5" t="n">
        <v>17606</v>
      </c>
      <c r="C38" s="5" t="n">
        <v>16337</v>
      </c>
    </row>
    <row r="39">
      <c r="A39" s="4" t="inlineStr">
        <is>
          <t>Regulatory Liabilities</t>
        </is>
      </c>
      <c r="B39" s="5" t="n">
        <v>154348</v>
      </c>
      <c r="C39" s="5" t="n">
        <v>151189</v>
      </c>
    </row>
    <row r="40">
      <c r="A40" s="4" t="inlineStr">
        <is>
          <t>Customer Deposits</t>
        </is>
      </c>
      <c r="B40" s="5" t="n">
        <v>12101</v>
      </c>
      <c r="C40" s="5" t="n">
        <v>16450</v>
      </c>
    </row>
    <row r="41">
      <c r="A41" s="4" t="inlineStr">
        <is>
          <t>Derivative Instruments</t>
        </is>
      </c>
      <c r="B41" s="5" t="n">
        <v>54228</v>
      </c>
      <c r="C41" s="5" t="n">
        <v>27789</v>
      </c>
    </row>
    <row r="42">
      <c r="A42" s="4" t="inlineStr">
        <is>
          <t>Other</t>
        </is>
      </c>
      <c r="B42" s="5" t="n">
        <v>24051</v>
      </c>
      <c r="C42" s="5" t="n">
        <v>22031</v>
      </c>
    </row>
    <row r="43">
      <c r="A43" s="4" t="inlineStr">
        <is>
          <t>Total Current Liabilities</t>
        </is>
      </c>
      <c r="B43" s="5" t="n">
        <v>760715</v>
      </c>
      <c r="C43" s="5" t="n">
        <v>678416</v>
      </c>
    </row>
    <row r="44">
      <c r="A44" s="3" t="inlineStr">
        <is>
          <t>Regulatory and Other Liabilities</t>
        </is>
      </c>
    </row>
    <row r="45">
      <c r="A45" s="4" t="inlineStr">
        <is>
          <t>Deferred Income Taxes, Net</t>
        </is>
      </c>
      <c r="B45" s="5" t="n">
        <v>508793</v>
      </c>
      <c r="C45" s="5" t="n">
        <v>492919</v>
      </c>
    </row>
    <row r="46">
      <c r="A46" s="4" t="inlineStr">
        <is>
          <t>Regulatory Liabilities</t>
        </is>
      </c>
      <c r="B46" s="5" t="n">
        <v>341048</v>
      </c>
      <c r="C46" s="5" t="n">
        <v>390164</v>
      </c>
    </row>
    <row r="47">
      <c r="A47" s="4" t="inlineStr">
        <is>
          <t>Pension and Other Postretirement Benefits</t>
        </is>
      </c>
      <c r="B47" s="5" t="n">
        <v>160545</v>
      </c>
      <c r="C47" s="5" t="n">
        <v>163652</v>
      </c>
    </row>
    <row r="48">
      <c r="A48" s="4" t="inlineStr">
        <is>
          <t>Derivative Instruments</t>
        </is>
      </c>
      <c r="B48" s="5" t="n">
        <v>17238</v>
      </c>
      <c r="C48" s="5" t="n">
        <v>37958</v>
      </c>
    </row>
    <row r="49">
      <c r="A49" s="4" t="inlineStr">
        <is>
          <t>Other</t>
        </is>
      </c>
      <c r="B49" s="5" t="n">
        <v>185441</v>
      </c>
      <c r="C49" s="5" t="n">
        <v>171522</v>
      </c>
    </row>
    <row r="50">
      <c r="A50" s="4" t="inlineStr">
        <is>
          <t>Total Regulatory and Other Liabilities</t>
        </is>
      </c>
      <c r="B50" s="5" t="n">
        <v>1213065</v>
      </c>
      <c r="C50" s="5" t="n">
        <v>1256215</v>
      </c>
    </row>
    <row r="51">
      <c r="A51" s="4" t="inlineStr">
        <is>
          <t>Commitments and Contingencies</t>
        </is>
      </c>
      <c r="B51" s="4" t="inlineStr">
        <is>
          <t xml:space="preserve"> </t>
        </is>
      </c>
      <c r="C51" s="4" t="inlineStr">
        <is>
          <t xml:space="preserve"> </t>
        </is>
      </c>
    </row>
    <row r="52">
      <c r="A52" s="4" t="inlineStr">
        <is>
          <t>Total Capitalization and Other Liabilities</t>
        </is>
      </c>
      <c r="B52" s="6" t="n">
        <v>6585884</v>
      </c>
      <c r="C52" s="6" t="n">
        <v>609012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8" customWidth="1" min="1" max="1"/>
    <col width="17" customWidth="1" min="2" max="2"/>
    <col width="24" customWidth="1" min="3" max="3"/>
  </cols>
  <sheetData>
    <row r="1">
      <c r="A1" s="1" t="inlineStr">
        <is>
          <t>COMMITMENTS AND CONTINGENCIES (Commitments) (Details) $ in Millions</t>
        </is>
      </c>
      <c r="B1" s="2" t="inlineStr">
        <is>
          <t>Jul. 28, 2021MWh</t>
        </is>
      </c>
      <c r="C1" s="2" t="inlineStr">
        <is>
          <t>Jun. 30, 2021USD ($)MWh</t>
        </is>
      </c>
    </row>
    <row r="2">
      <c r="A2" s="3" t="inlineStr">
        <is>
          <t>Purchase Obligation, Fiscal Year Maturity [Abstract]</t>
        </is>
      </c>
    </row>
    <row r="3">
      <c r="A3" s="4" t="inlineStr">
        <is>
          <t>2021</t>
        </is>
      </c>
      <c r="C3" s="6" t="n">
        <v>44</v>
      </c>
    </row>
    <row r="4">
      <c r="A4" s="4" t="inlineStr">
        <is>
          <t>2022</t>
        </is>
      </c>
      <c r="C4" s="5" t="n">
        <v>69</v>
      </c>
    </row>
    <row r="5">
      <c r="A5" s="4" t="inlineStr">
        <is>
          <t>2023</t>
        </is>
      </c>
      <c r="C5" s="5" t="n">
        <v>67</v>
      </c>
    </row>
    <row r="6">
      <c r="A6" s="4" t="inlineStr">
        <is>
          <t>2024</t>
        </is>
      </c>
      <c r="C6" s="5" t="n">
        <v>8</v>
      </c>
    </row>
    <row r="7">
      <c r="A7" s="4" t="inlineStr">
        <is>
          <t>2025</t>
        </is>
      </c>
      <c r="C7" s="5" t="n">
        <v>8</v>
      </c>
    </row>
    <row r="8">
      <c r="A8" s="4" t="inlineStr">
        <is>
          <t>Thereafter</t>
        </is>
      </c>
      <c r="C8" s="5" t="n">
        <v>111</v>
      </c>
    </row>
    <row r="9">
      <c r="A9" s="4" t="inlineStr">
        <is>
          <t>Total</t>
        </is>
      </c>
      <c r="C9" s="6" t="n">
        <v>307</v>
      </c>
    </row>
    <row r="10">
      <c r="A10" s="3" t="inlineStr">
        <is>
          <t>Purchase Obligation [Line Items]</t>
        </is>
      </c>
    </row>
    <row r="11">
      <c r="A11" s="4" t="inlineStr">
        <is>
          <t>Renewable power purchase agreements, percent to purchase</t>
        </is>
      </c>
      <c r="C11" s="4" t="inlineStr">
        <is>
          <t>100.00%</t>
        </is>
      </c>
    </row>
    <row r="12">
      <c r="A12" s="4" t="inlineStr">
        <is>
          <t>Subsequent Event | UNS Electric</t>
        </is>
      </c>
    </row>
    <row r="13">
      <c r="A13" s="3" t="inlineStr">
        <is>
          <t>Purchase Obligation [Line Items]</t>
        </is>
      </c>
    </row>
    <row r="14">
      <c r="A14" s="4" t="inlineStr">
        <is>
          <t>Power delivery agreement, in MW | MWh</t>
        </is>
      </c>
      <c r="B14" s="5" t="n">
        <v>150</v>
      </c>
    </row>
    <row r="15">
      <c r="A15" s="4" t="inlineStr">
        <is>
          <t>Monthly capacity charge as percent of company's total charge</t>
        </is>
      </c>
      <c r="B15" s="4" t="inlineStr">
        <is>
          <t>50.00%</t>
        </is>
      </c>
    </row>
    <row r="16">
      <c r="A16" s="4" t="inlineStr">
        <is>
          <t>Capacity, Power, and Ancillary Services | Maximum</t>
        </is>
      </c>
    </row>
    <row r="17">
      <c r="A17" s="3" t="inlineStr">
        <is>
          <t>Purchase Obligation [Line Items]</t>
        </is>
      </c>
    </row>
    <row r="18">
      <c r="A18" s="4" t="inlineStr">
        <is>
          <t>Power purchase agreement, in MW | MWh</t>
        </is>
      </c>
      <c r="C18" s="5" t="n">
        <v>300</v>
      </c>
    </row>
    <row r="19">
      <c r="A19" s="4" t="inlineStr">
        <is>
          <t>Fuel, Including Transportation</t>
        </is>
      </c>
    </row>
    <row r="20">
      <c r="A20" s="3" t="inlineStr">
        <is>
          <t>Purchase Obligation, Fiscal Year Maturity [Abstract]</t>
        </is>
      </c>
    </row>
    <row r="21">
      <c r="A21" s="4" t="inlineStr">
        <is>
          <t>2021</t>
        </is>
      </c>
      <c r="C21" s="6" t="n">
        <v>0</v>
      </c>
    </row>
    <row r="22">
      <c r="A22" s="4" t="inlineStr">
        <is>
          <t>2022</t>
        </is>
      </c>
      <c r="C22" s="5" t="n">
        <v>14</v>
      </c>
    </row>
    <row r="23">
      <c r="A23" s="4" t="inlineStr">
        <is>
          <t>2023</t>
        </is>
      </c>
      <c r="C23" s="5" t="n">
        <v>12</v>
      </c>
    </row>
    <row r="24">
      <c r="A24" s="4" t="inlineStr">
        <is>
          <t>2024</t>
        </is>
      </c>
      <c r="C24" s="5" t="n">
        <v>0</v>
      </c>
    </row>
    <row r="25">
      <c r="A25" s="4" t="inlineStr">
        <is>
          <t>2025</t>
        </is>
      </c>
      <c r="C25" s="5" t="n">
        <v>0</v>
      </c>
    </row>
    <row r="26">
      <c r="A26" s="4" t="inlineStr">
        <is>
          <t>Thereafter</t>
        </is>
      </c>
      <c r="C26" s="5" t="n">
        <v>0</v>
      </c>
    </row>
    <row r="27">
      <c r="A27" s="4" t="inlineStr">
        <is>
          <t>Total</t>
        </is>
      </c>
      <c r="C27" s="5" t="n">
        <v>26</v>
      </c>
    </row>
    <row r="28">
      <c r="A28" s="4" t="inlineStr">
        <is>
          <t>Purchased Power</t>
        </is>
      </c>
    </row>
    <row r="29">
      <c r="A29" s="3" t="inlineStr">
        <is>
          <t>Purchase Obligation, Fiscal Year Maturity [Abstract]</t>
        </is>
      </c>
    </row>
    <row r="30">
      <c r="A30" s="4" t="inlineStr">
        <is>
          <t>2021</t>
        </is>
      </c>
      <c r="C30" s="5" t="n">
        <v>41</v>
      </c>
    </row>
    <row r="31">
      <c r="A31" s="4" t="inlineStr">
        <is>
          <t>2022</t>
        </is>
      </c>
      <c r="C31" s="5" t="n">
        <v>47</v>
      </c>
    </row>
    <row r="32">
      <c r="A32" s="4" t="inlineStr">
        <is>
          <t>2023</t>
        </is>
      </c>
      <c r="C32" s="5" t="n">
        <v>47</v>
      </c>
    </row>
    <row r="33">
      <c r="A33" s="4" t="inlineStr">
        <is>
          <t>2024</t>
        </is>
      </c>
      <c r="C33" s="5" t="n">
        <v>0</v>
      </c>
    </row>
    <row r="34">
      <c r="A34" s="4" t="inlineStr">
        <is>
          <t>2025</t>
        </is>
      </c>
      <c r="C34" s="5" t="n">
        <v>0</v>
      </c>
    </row>
    <row r="35">
      <c r="A35" s="4" t="inlineStr">
        <is>
          <t>Thereafter</t>
        </is>
      </c>
      <c r="C35" s="5" t="n">
        <v>0</v>
      </c>
    </row>
    <row r="36">
      <c r="A36" s="4" t="inlineStr">
        <is>
          <t>Total</t>
        </is>
      </c>
      <c r="C36" s="5" t="n">
        <v>135</v>
      </c>
    </row>
    <row r="37">
      <c r="A37" s="4" t="inlineStr">
        <is>
          <t>Renewable Power Purchase Agreements</t>
        </is>
      </c>
    </row>
    <row r="38">
      <c r="A38" s="3" t="inlineStr">
        <is>
          <t>Purchase Obligation, Fiscal Year Maturity [Abstract]</t>
        </is>
      </c>
    </row>
    <row r="39">
      <c r="A39" s="4" t="inlineStr">
        <is>
          <t>2021</t>
        </is>
      </c>
      <c r="C39" s="5" t="n">
        <v>3</v>
      </c>
    </row>
    <row r="40">
      <c r="A40" s="4" t="inlineStr">
        <is>
          <t>2022</t>
        </is>
      </c>
      <c r="C40" s="5" t="n">
        <v>8</v>
      </c>
    </row>
    <row r="41">
      <c r="A41" s="4" t="inlineStr">
        <is>
          <t>2023</t>
        </is>
      </c>
      <c r="C41" s="5" t="n">
        <v>8</v>
      </c>
    </row>
    <row r="42">
      <c r="A42" s="4" t="inlineStr">
        <is>
          <t>2024</t>
        </is>
      </c>
      <c r="C42" s="5" t="n">
        <v>8</v>
      </c>
    </row>
    <row r="43">
      <c r="A43" s="4" t="inlineStr">
        <is>
          <t>2025</t>
        </is>
      </c>
      <c r="C43" s="5" t="n">
        <v>8</v>
      </c>
    </row>
    <row r="44">
      <c r="A44" s="4" t="inlineStr">
        <is>
          <t>Thereafter</t>
        </is>
      </c>
      <c r="C44" s="5" t="n">
        <v>111</v>
      </c>
    </row>
    <row r="45">
      <c r="A45" s="4" t="inlineStr">
        <is>
          <t>Total</t>
        </is>
      </c>
      <c r="C45" s="6" t="n">
        <v>14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Contingencies) (Details) - San Juan and Four Corners - USD ($) $ in Millions</t>
        </is>
      </c>
      <c r="B1" s="2" t="inlineStr">
        <is>
          <t>6 Months Ended</t>
        </is>
      </c>
    </row>
    <row r="2">
      <c r="B2" s="2" t="inlineStr">
        <is>
          <t>Jun. 30, 2021</t>
        </is>
      </c>
      <c r="C2" s="2" t="inlineStr">
        <is>
          <t>Dec. 31, 2020</t>
        </is>
      </c>
    </row>
    <row r="3">
      <c r="A3" s="3" t="inlineStr">
        <is>
          <t>Commitments And Contingencies [Line Items]</t>
        </is>
      </c>
    </row>
    <row r="4">
      <c r="A4" s="4" t="inlineStr">
        <is>
          <t>Reclamation costs</t>
        </is>
      </c>
      <c r="B4" s="6" t="n">
        <v>47</v>
      </c>
    </row>
    <row r="5">
      <c r="A5" s="4" t="inlineStr">
        <is>
          <t>Other Liabilities</t>
        </is>
      </c>
    </row>
    <row r="6">
      <c r="A6" s="3" t="inlineStr">
        <is>
          <t>Commitments And Contingencies [Line Items]</t>
        </is>
      </c>
    </row>
    <row r="7">
      <c r="A7" s="4" t="inlineStr">
        <is>
          <t>Reclamation costs accrued</t>
        </is>
      </c>
      <c r="B7" s="6" t="n">
        <v>40</v>
      </c>
      <c r="C7" s="6" t="n">
        <v>4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Performance Guarantees) (Details) - Performance Guarantee</t>
        </is>
      </c>
      <c r="B1" s="2" t="inlineStr">
        <is>
          <t>Jun. 30, 2021USD ($)</t>
        </is>
      </c>
    </row>
    <row r="2">
      <c r="A2" s="3" t="inlineStr">
        <is>
          <t>Guarantor Obligations [Line Items]</t>
        </is>
      </c>
    </row>
    <row r="3">
      <c r="A3" s="4" t="inlineStr">
        <is>
          <t>Current carrying value</t>
        </is>
      </c>
      <c r="B3" s="6" t="n">
        <v>0</v>
      </c>
    </row>
    <row r="4">
      <c r="A4" s="4" t="inlineStr">
        <is>
          <t>Navajo, San Juan, Luna</t>
        </is>
      </c>
    </row>
    <row r="5">
      <c r="A5" s="3" t="inlineStr">
        <is>
          <t>Guarantor Obligations [Line Items]</t>
        </is>
      </c>
    </row>
    <row r="6">
      <c r="A6" s="4" t="inlineStr">
        <is>
          <t>Maximum exposure, undiscounted</t>
        </is>
      </c>
      <c r="B6" s="5" t="n">
        <v>0</v>
      </c>
    </row>
    <row r="7">
      <c r="A7" s="4" t="inlineStr">
        <is>
          <t>Four Corners</t>
        </is>
      </c>
    </row>
    <row r="8">
      <c r="A8" s="3" t="inlineStr">
        <is>
          <t>Guarantor Obligations [Line Items]</t>
        </is>
      </c>
    </row>
    <row r="9">
      <c r="A9" s="4" t="inlineStr">
        <is>
          <t>Maximum exposure, undiscounted</t>
        </is>
      </c>
      <c r="B9" s="6" t="n">
        <v>250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EMPLOYEE BENEFIT PLAN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Pension Benefits</t>
        </is>
      </c>
    </row>
    <row r="4">
      <c r="A4" s="3" t="inlineStr">
        <is>
          <t>Components of Net Periodic Benefit Plan Cost</t>
        </is>
      </c>
    </row>
    <row r="5">
      <c r="A5" s="4" t="inlineStr">
        <is>
          <t>Service Cost</t>
        </is>
      </c>
      <c r="B5" s="6" t="n">
        <v>5</v>
      </c>
      <c r="C5" s="6" t="n">
        <v>4</v>
      </c>
      <c r="D5" s="6" t="n">
        <v>10</v>
      </c>
      <c r="E5" s="6" t="n">
        <v>8</v>
      </c>
    </row>
    <row r="6">
      <c r="A6" s="3" t="inlineStr">
        <is>
          <t>Non-Service Cost</t>
        </is>
      </c>
    </row>
    <row r="7">
      <c r="A7" s="4" t="inlineStr">
        <is>
          <t>Interest Cost</t>
        </is>
      </c>
      <c r="B7" s="5" t="n">
        <v>4</v>
      </c>
      <c r="C7" s="5" t="n">
        <v>4</v>
      </c>
      <c r="D7" s="5" t="n">
        <v>7</v>
      </c>
      <c r="E7" s="5" t="n">
        <v>8</v>
      </c>
    </row>
    <row r="8">
      <c r="A8" s="4" t="inlineStr">
        <is>
          <t>Expected Return on Plan Assets</t>
        </is>
      </c>
      <c r="B8" s="5" t="n">
        <v>-9</v>
      </c>
      <c r="C8" s="5" t="n">
        <v>-8</v>
      </c>
      <c r="D8" s="5" t="n">
        <v>-17</v>
      </c>
      <c r="E8" s="5" t="n">
        <v>-15</v>
      </c>
    </row>
    <row r="9">
      <c r="A9" s="4" t="inlineStr">
        <is>
          <t>Amortization of Net Loss</t>
        </is>
      </c>
      <c r="B9" s="5" t="n">
        <v>3</v>
      </c>
      <c r="C9" s="5" t="n">
        <v>2</v>
      </c>
      <c r="D9" s="5" t="n">
        <v>5</v>
      </c>
      <c r="E9" s="5" t="n">
        <v>4</v>
      </c>
    </row>
    <row r="10">
      <c r="A10" s="4" t="inlineStr">
        <is>
          <t>Net Periodic Benefit Cost</t>
        </is>
      </c>
      <c r="B10" s="5" t="n">
        <v>3</v>
      </c>
      <c r="C10" s="5" t="n">
        <v>2</v>
      </c>
      <c r="D10" s="5" t="n">
        <v>5</v>
      </c>
      <c r="E10" s="5" t="n">
        <v>5</v>
      </c>
    </row>
    <row r="11">
      <c r="A11" s="4" t="inlineStr">
        <is>
          <t>Other Postretirement Benefits</t>
        </is>
      </c>
    </row>
    <row r="12">
      <c r="A12" s="3" t="inlineStr">
        <is>
          <t>Components of Net Periodic Benefit Plan Cost</t>
        </is>
      </c>
    </row>
    <row r="13">
      <c r="A13" s="4" t="inlineStr">
        <is>
          <t>Service Cost</t>
        </is>
      </c>
      <c r="B13" s="5" t="n">
        <v>1</v>
      </c>
      <c r="C13" s="5" t="n">
        <v>1</v>
      </c>
      <c r="D13" s="5" t="n">
        <v>3</v>
      </c>
      <c r="E13" s="5" t="n">
        <v>2</v>
      </c>
    </row>
    <row r="14">
      <c r="A14" s="3" t="inlineStr">
        <is>
          <t>Non-Service Cost</t>
        </is>
      </c>
    </row>
    <row r="15">
      <c r="A15" s="4" t="inlineStr">
        <is>
          <t>Interest Cost</t>
        </is>
      </c>
      <c r="B15" s="5" t="n">
        <v>1</v>
      </c>
      <c r="C15" s="5" t="n">
        <v>1</v>
      </c>
      <c r="D15" s="5" t="n">
        <v>1</v>
      </c>
      <c r="E15" s="5" t="n">
        <v>1</v>
      </c>
    </row>
    <row r="16">
      <c r="A16" s="4" t="inlineStr">
        <is>
          <t>Expected Return on Plan Assets</t>
        </is>
      </c>
      <c r="B16" s="5" t="n">
        <v>-1</v>
      </c>
      <c r="C16" s="5" t="n">
        <v>-1</v>
      </c>
      <c r="D16" s="5" t="n">
        <v>-1</v>
      </c>
      <c r="E16" s="5" t="n">
        <v>-1</v>
      </c>
    </row>
    <row r="17">
      <c r="A17" s="4" t="inlineStr">
        <is>
          <t>Amortization of Net Loss</t>
        </is>
      </c>
      <c r="B17" s="5" t="n">
        <v>0</v>
      </c>
      <c r="C17" s="5" t="n">
        <v>0</v>
      </c>
      <c r="D17" s="5" t="n">
        <v>0</v>
      </c>
      <c r="E17" s="5" t="n">
        <v>0</v>
      </c>
    </row>
    <row r="18">
      <c r="A18" s="4" t="inlineStr">
        <is>
          <t>Net Periodic Benefit Cost</t>
        </is>
      </c>
      <c r="B18" s="6" t="n">
        <v>1</v>
      </c>
      <c r="C18" s="6" t="n">
        <v>1</v>
      </c>
      <c r="D18" s="6" t="n">
        <v>3</v>
      </c>
      <c r="E18" s="6" t="n">
        <v>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Financial Instruments Measured at Fair Value on a Recurring Basis) (Details) - Recurring - USD ($)</t>
        </is>
      </c>
      <c r="B1" s="2" t="inlineStr">
        <is>
          <t>Jun. 30, 2021</t>
        </is>
      </c>
      <c r="C1" s="2" t="inlineStr">
        <is>
          <t>Dec. 31, 2020</t>
        </is>
      </c>
    </row>
    <row r="2">
      <c r="A2" s="3" t="inlineStr">
        <is>
          <t>Assets</t>
        </is>
      </c>
    </row>
    <row r="3">
      <c r="A3" s="4" t="inlineStr">
        <is>
          <t>Cash Equivalents</t>
        </is>
      </c>
      <c r="B3" s="6" t="n">
        <v>250000000</v>
      </c>
    </row>
    <row r="4">
      <c r="A4" s="4" t="inlineStr">
        <is>
          <t>Restricted Cash</t>
        </is>
      </c>
      <c r="B4" s="5" t="n">
        <v>20000000</v>
      </c>
      <c r="C4" s="6" t="n">
        <v>21000000</v>
      </c>
    </row>
    <row r="5">
      <c r="A5" s="4" t="inlineStr">
        <is>
          <t>Energy Derivative Contract Assets - Regulatory Recovery</t>
        </is>
      </c>
      <c r="B5" s="5" t="n">
        <v>33000000</v>
      </c>
      <c r="C5" s="5" t="n">
        <v>14000000</v>
      </c>
    </row>
    <row r="6">
      <c r="A6" s="4" t="inlineStr">
        <is>
          <t>Energy Derivative Contract Assets - No Regulatory Recovery</t>
        </is>
      </c>
      <c r="B6" s="5" t="n">
        <v>1000000</v>
      </c>
      <c r="C6" s="5" t="n">
        <v>3000000</v>
      </c>
    </row>
    <row r="7">
      <c r="A7" s="4" t="inlineStr">
        <is>
          <t>Total Assets</t>
        </is>
      </c>
      <c r="B7" s="5" t="n">
        <v>304000000</v>
      </c>
      <c r="C7" s="5" t="n">
        <v>38000000</v>
      </c>
    </row>
    <row r="8">
      <c r="A8" s="3" t="inlineStr">
        <is>
          <t>Liabilities</t>
        </is>
      </c>
    </row>
    <row r="9">
      <c r="A9" s="4" t="inlineStr">
        <is>
          <t>Energy Derivative Contract Liabilities - Regulatory Recovery</t>
        </is>
      </c>
      <c r="B9" s="5" t="n">
        <v>-71000000</v>
      </c>
      <c r="C9" s="5" t="n">
        <v>-66000000</v>
      </c>
    </row>
    <row r="10">
      <c r="A10" s="4" t="inlineStr">
        <is>
          <t>Total Liabilities</t>
        </is>
      </c>
      <c r="B10" s="5" t="n">
        <v>-71000000</v>
      </c>
      <c r="C10" s="5" t="n">
        <v>-66000000</v>
      </c>
    </row>
    <row r="11">
      <c r="A11" s="4" t="inlineStr">
        <is>
          <t>Total Assets (Liabilities), Net</t>
        </is>
      </c>
      <c r="B11" s="5" t="n">
        <v>233000000</v>
      </c>
      <c r="C11" s="5" t="n">
        <v>-28000000</v>
      </c>
    </row>
    <row r="12">
      <c r="A12" s="4" t="inlineStr">
        <is>
          <t>Level 1</t>
        </is>
      </c>
    </row>
    <row r="13">
      <c r="A13" s="3" t="inlineStr">
        <is>
          <t>Assets</t>
        </is>
      </c>
    </row>
    <row r="14">
      <c r="A14" s="4" t="inlineStr">
        <is>
          <t>Cash Equivalents</t>
        </is>
      </c>
      <c r="B14" s="5" t="n">
        <v>250000000</v>
      </c>
    </row>
    <row r="15">
      <c r="A15" s="4" t="inlineStr">
        <is>
          <t>Restricted Cash</t>
        </is>
      </c>
      <c r="B15" s="5" t="n">
        <v>20000000</v>
      </c>
      <c r="C15" s="5" t="n">
        <v>21000000</v>
      </c>
    </row>
    <row r="16">
      <c r="A16" s="4" t="inlineStr">
        <is>
          <t>Energy Derivative Contract Assets - Regulatory Recovery</t>
        </is>
      </c>
      <c r="B16" s="5" t="n">
        <v>0</v>
      </c>
      <c r="C16" s="5" t="n">
        <v>0</v>
      </c>
    </row>
    <row r="17">
      <c r="A17" s="4" t="inlineStr">
        <is>
          <t>Energy Derivative Contract Assets - No Regulatory Recovery</t>
        </is>
      </c>
      <c r="B17" s="5" t="n">
        <v>0</v>
      </c>
      <c r="C17" s="5" t="n">
        <v>0</v>
      </c>
    </row>
    <row r="18">
      <c r="A18" s="4" t="inlineStr">
        <is>
          <t>Total Assets</t>
        </is>
      </c>
      <c r="B18" s="5" t="n">
        <v>270000000</v>
      </c>
      <c r="C18" s="5" t="n">
        <v>21000000</v>
      </c>
    </row>
    <row r="19">
      <c r="A19" s="3" t="inlineStr">
        <is>
          <t>Liabilities</t>
        </is>
      </c>
    </row>
    <row r="20">
      <c r="A20" s="4" t="inlineStr">
        <is>
          <t>Energy Derivative Contract Liabilities - Regulatory Recovery</t>
        </is>
      </c>
      <c r="B20" s="5" t="n">
        <v>0</v>
      </c>
      <c r="C20" s="5" t="n">
        <v>0</v>
      </c>
    </row>
    <row r="21">
      <c r="A21" s="4" t="inlineStr">
        <is>
          <t>Total Liabilities</t>
        </is>
      </c>
      <c r="B21" s="5" t="n">
        <v>0</v>
      </c>
      <c r="C21" s="5" t="n">
        <v>0</v>
      </c>
    </row>
    <row r="22">
      <c r="A22" s="4" t="inlineStr">
        <is>
          <t>Total Assets (Liabilities), Net</t>
        </is>
      </c>
      <c r="B22" s="5" t="n">
        <v>270000000</v>
      </c>
      <c r="C22" s="5" t="n">
        <v>21000000</v>
      </c>
    </row>
    <row r="23">
      <c r="A23" s="4" t="inlineStr">
        <is>
          <t>Level 2</t>
        </is>
      </c>
    </row>
    <row r="24">
      <c r="A24" s="3" t="inlineStr">
        <is>
          <t>Assets</t>
        </is>
      </c>
    </row>
    <row r="25">
      <c r="A25" s="4" t="inlineStr">
        <is>
          <t>Cash Equivalents</t>
        </is>
      </c>
      <c r="B25" s="5" t="n">
        <v>0</v>
      </c>
    </row>
    <row r="26">
      <c r="A26" s="4" t="inlineStr">
        <is>
          <t>Restricted Cash</t>
        </is>
      </c>
      <c r="B26" s="5" t="n">
        <v>0</v>
      </c>
      <c r="C26" s="5" t="n">
        <v>0</v>
      </c>
    </row>
    <row r="27">
      <c r="A27" s="4" t="inlineStr">
        <is>
          <t>Energy Derivative Contract Assets - Regulatory Recovery</t>
        </is>
      </c>
      <c r="B27" s="5" t="n">
        <v>33000000</v>
      </c>
      <c r="C27" s="5" t="n">
        <v>14000000</v>
      </c>
    </row>
    <row r="28">
      <c r="A28" s="4" t="inlineStr">
        <is>
          <t>Energy Derivative Contract Assets - No Regulatory Recovery</t>
        </is>
      </c>
      <c r="B28" s="5" t="n">
        <v>1000000</v>
      </c>
      <c r="C28" s="5" t="n">
        <v>3000000</v>
      </c>
    </row>
    <row r="29">
      <c r="A29" s="4" t="inlineStr">
        <is>
          <t>Total Assets</t>
        </is>
      </c>
      <c r="B29" s="5" t="n">
        <v>34000000</v>
      </c>
      <c r="C29" s="5" t="n">
        <v>17000000</v>
      </c>
    </row>
    <row r="30">
      <c r="A30" s="3" t="inlineStr">
        <is>
          <t>Liabilities</t>
        </is>
      </c>
    </row>
    <row r="31">
      <c r="A31" s="4" t="inlineStr">
        <is>
          <t>Energy Derivative Contract Liabilities - Regulatory Recovery</t>
        </is>
      </c>
      <c r="B31" s="5" t="n">
        <v>-71000000</v>
      </c>
      <c r="C31" s="5" t="n">
        <v>-66000000</v>
      </c>
    </row>
    <row r="32">
      <c r="A32" s="4" t="inlineStr">
        <is>
          <t>Total Liabilities</t>
        </is>
      </c>
      <c r="B32" s="5" t="n">
        <v>-71000000</v>
      </c>
      <c r="C32" s="5" t="n">
        <v>-66000000</v>
      </c>
    </row>
    <row r="33">
      <c r="A33" s="4" t="inlineStr">
        <is>
          <t>Total Assets (Liabilities), Net</t>
        </is>
      </c>
      <c r="B33" s="5" t="n">
        <v>-37000000</v>
      </c>
      <c r="C33" s="6" t="n">
        <v>-49000000</v>
      </c>
    </row>
    <row r="34">
      <c r="A34" s="4" t="inlineStr">
        <is>
          <t>Level 3</t>
        </is>
      </c>
    </row>
    <row r="35">
      <c r="A35" s="3" t="inlineStr">
        <is>
          <t>Liabilities</t>
        </is>
      </c>
    </row>
    <row r="36">
      <c r="A36" s="4" t="inlineStr">
        <is>
          <t>Total Assets (Liabilities), Net</t>
        </is>
      </c>
      <c r="B36"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Potential Offset of Counterparty Netting and Cash Collateral) (Details) - Energy Derivative Contracts - USD ($) $ in Millions</t>
        </is>
      </c>
      <c r="B1" s="2" t="inlineStr">
        <is>
          <t>Jun. 30, 2021</t>
        </is>
      </c>
      <c r="C1" s="2" t="inlineStr">
        <is>
          <t>Dec. 31, 2020</t>
        </is>
      </c>
    </row>
    <row r="2">
      <c r="A2" s="3" t="inlineStr">
        <is>
          <t>Derivative Assets</t>
        </is>
      </c>
    </row>
    <row r="3">
      <c r="A3" s="4" t="inlineStr">
        <is>
          <t>Gross Amount Recognized in the Balance Sheets</t>
        </is>
      </c>
      <c r="B3" s="6" t="n">
        <v>34</v>
      </c>
      <c r="C3" s="6" t="n">
        <v>17</v>
      </c>
    </row>
    <row r="4">
      <c r="A4" s="4" t="inlineStr">
        <is>
          <t>Counterparty Netting of Energy Contracts</t>
        </is>
      </c>
      <c r="B4" s="5" t="n">
        <v>26</v>
      </c>
      <c r="C4" s="5" t="n">
        <v>14</v>
      </c>
    </row>
    <row r="5">
      <c r="A5" s="4" t="inlineStr">
        <is>
          <t>Cash Collateral Received/Posted</t>
        </is>
      </c>
      <c r="B5" s="5" t="n">
        <v>0</v>
      </c>
      <c r="C5" s="5" t="n">
        <v>0</v>
      </c>
    </row>
    <row r="6">
      <c r="A6" s="4" t="inlineStr">
        <is>
          <t>Net Amount</t>
        </is>
      </c>
      <c r="B6" s="5" t="n">
        <v>8</v>
      </c>
      <c r="C6" s="5" t="n">
        <v>3</v>
      </c>
    </row>
    <row r="7">
      <c r="A7" s="3" t="inlineStr">
        <is>
          <t>Derivative Liabilities</t>
        </is>
      </c>
    </row>
    <row r="8">
      <c r="A8" s="4" t="inlineStr">
        <is>
          <t>Gross Amount Recognized in the Balance Sheets</t>
        </is>
      </c>
      <c r="B8" s="5" t="n">
        <v>-71</v>
      </c>
      <c r="C8" s="5" t="n">
        <v>-66</v>
      </c>
    </row>
    <row r="9">
      <c r="A9" s="4" t="inlineStr">
        <is>
          <t>Counterparty Netting of Energy Contracts</t>
        </is>
      </c>
      <c r="B9" s="5" t="n">
        <v>-26</v>
      </c>
      <c r="C9" s="5" t="n">
        <v>-14</v>
      </c>
    </row>
    <row r="10">
      <c r="A10" s="4" t="inlineStr">
        <is>
          <t>Cash Collateral Received/Posted</t>
        </is>
      </c>
      <c r="B10" s="5" t="n">
        <v>-24</v>
      </c>
      <c r="C10" s="5" t="n">
        <v>-7</v>
      </c>
    </row>
    <row r="11">
      <c r="A11" s="4" t="inlineStr">
        <is>
          <t>Net Amount</t>
        </is>
      </c>
      <c r="B11" s="6" t="n">
        <v>-21</v>
      </c>
      <c r="C11" s="6" t="n">
        <v>-4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DERIVATIVE INSTRUMENTS (Financial Impact of Derivative Energy Contrac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Gain (Loss) [Line Items]</t>
        </is>
      </c>
    </row>
    <row r="4">
      <c r="A4" s="4" t="inlineStr">
        <is>
          <t>Percent of long-term trading contract gains shared with customers (percentage)</t>
        </is>
      </c>
      <c r="D4" s="4" t="inlineStr">
        <is>
          <t>10.00%</t>
        </is>
      </c>
    </row>
    <row r="5">
      <c r="A5" s="4" t="inlineStr">
        <is>
          <t>Operating Revenues</t>
        </is>
      </c>
      <c r="B5" s="6" t="n">
        <v>392661</v>
      </c>
      <c r="C5" s="6" t="n">
        <v>339705</v>
      </c>
      <c r="D5" s="6" t="n">
        <v>728204</v>
      </c>
      <c r="E5" s="6" t="n">
        <v>618261</v>
      </c>
    </row>
    <row r="6">
      <c r="A6" s="4" t="inlineStr">
        <is>
          <t>Energy Derivative Contracts | Not Designated as Hedging Instrument</t>
        </is>
      </c>
    </row>
    <row r="7">
      <c r="A7" s="3" t="inlineStr">
        <is>
          <t>Derivative Instruments, Gain (Loss) [Line Items]</t>
        </is>
      </c>
    </row>
    <row r="8">
      <c r="A8" s="4" t="inlineStr">
        <is>
          <t>Unrealized Net Gain</t>
        </is>
      </c>
      <c r="B8" s="5" t="n">
        <v>17000</v>
      </c>
      <c r="C8" s="5" t="n">
        <v>6000</v>
      </c>
      <c r="D8" s="5" t="n">
        <v>13000</v>
      </c>
      <c r="E8" s="5" t="n">
        <v>15000</v>
      </c>
    </row>
    <row r="9">
      <c r="A9" s="4" t="inlineStr">
        <is>
          <t>Operating Revenues</t>
        </is>
      </c>
      <c r="B9" s="6" t="n">
        <v>0</v>
      </c>
      <c r="C9" s="6" t="n">
        <v>4000</v>
      </c>
      <c r="D9" s="6" t="n">
        <v>1000</v>
      </c>
      <c r="E9" s="6" t="n">
        <v>5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AND DERIVATIVE INSTRUMENTS (Derivative Volumes) (Details) BBtu in Billions</t>
        </is>
      </c>
      <c r="B1" s="2" t="inlineStr">
        <is>
          <t>Jun. 30, 2021BBtuGWh</t>
        </is>
      </c>
      <c r="C1" s="2" t="inlineStr">
        <is>
          <t>Dec. 31, 2020GWhBBtu</t>
        </is>
      </c>
    </row>
    <row r="2">
      <c r="A2" s="4" t="inlineStr">
        <is>
          <t>Power Contracts GWh</t>
        </is>
      </c>
    </row>
    <row r="3">
      <c r="A3" s="3" t="inlineStr">
        <is>
          <t>Derivative Volume [Line Items]</t>
        </is>
      </c>
    </row>
    <row r="4">
      <c r="A4" s="4" t="inlineStr">
        <is>
          <t>Derivatives volumes | GWh</t>
        </is>
      </c>
      <c r="B4" s="5" t="n">
        <v>2603</v>
      </c>
      <c r="C4" s="5" t="n">
        <v>4143</v>
      </c>
    </row>
    <row r="5">
      <c r="A5" s="4" t="inlineStr">
        <is>
          <t>Gas Contracts BBtu</t>
        </is>
      </c>
    </row>
    <row r="6">
      <c r="A6" s="3" t="inlineStr">
        <is>
          <t>Derivative Volume [Line Items]</t>
        </is>
      </c>
    </row>
    <row r="7">
      <c r="A7" s="4" t="inlineStr">
        <is>
          <t>Derivatives volumes | BBtu</t>
        </is>
      </c>
      <c r="B7" s="5" t="n">
        <v>134891</v>
      </c>
      <c r="C7" s="5" t="n">
        <v>11158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ND DERIVATIVE INSTRUMENTS (Credit Risk) (Details) - USD ($) $ in Millions</t>
        </is>
      </c>
      <c r="B1" s="2" t="inlineStr">
        <is>
          <t>Jul. 28, 2021</t>
        </is>
      </c>
      <c r="C1" s="2" t="inlineStr">
        <is>
          <t>Jun. 30, 2021</t>
        </is>
      </c>
      <c r="D1" s="2" t="inlineStr">
        <is>
          <t>Dec. 31, 2020</t>
        </is>
      </c>
    </row>
    <row r="2">
      <c r="A2" s="3" t="inlineStr">
        <is>
          <t>Derivative [Line Items]</t>
        </is>
      </c>
    </row>
    <row r="3">
      <c r="A3" s="4" t="inlineStr">
        <is>
          <t>FV of derivative instruments in net liability position with credit risk related features, including normal purchase normal sale</t>
        </is>
      </c>
      <c r="C3" s="6" t="n">
        <v>76</v>
      </c>
      <c r="D3" s="6" t="n">
        <v>60</v>
      </c>
    </row>
    <row r="4">
      <c r="A4" s="4" t="inlineStr">
        <is>
          <t>Collateral posted</t>
        </is>
      </c>
      <c r="C4" s="5" t="n">
        <v>24</v>
      </c>
    </row>
    <row r="5">
      <c r="A5" s="4" t="inlineStr">
        <is>
          <t>Additional collateral required to post if credit-risk contingent features are triggered</t>
        </is>
      </c>
      <c r="C5" s="5" t="n">
        <v>52</v>
      </c>
    </row>
    <row r="6">
      <c r="A6" s="4" t="inlineStr">
        <is>
          <t>Amount relating to outstanding net payable balances for settled positions</t>
        </is>
      </c>
    </row>
    <row r="7">
      <c r="A7" s="3" t="inlineStr">
        <is>
          <t>Derivative [Line Items]</t>
        </is>
      </c>
    </row>
    <row r="8">
      <c r="A8" s="4" t="inlineStr">
        <is>
          <t>Additional collateral required to post if credit-risk contingent features are triggered</t>
        </is>
      </c>
      <c r="C8" s="6" t="n">
        <v>41</v>
      </c>
    </row>
    <row r="9">
      <c r="A9" s="4" t="inlineStr">
        <is>
          <t>Subsequent Event</t>
        </is>
      </c>
    </row>
    <row r="10">
      <c r="A10" s="3" t="inlineStr">
        <is>
          <t>Derivative [Line Items]</t>
        </is>
      </c>
    </row>
    <row r="11">
      <c r="A11" s="4" t="inlineStr">
        <is>
          <t>Collateral posted</t>
        </is>
      </c>
      <c r="B11" s="6" t="n">
        <v>1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Financial Instruments Not Carried at Fair Value) (Details) - Level 2 - USD ($) $ in Millions</t>
        </is>
      </c>
      <c r="B1" s="2" t="inlineStr">
        <is>
          <t>Jun. 30, 2021</t>
        </is>
      </c>
      <c r="C1" s="2" t="inlineStr">
        <is>
          <t>Dec. 31, 2020</t>
        </is>
      </c>
    </row>
    <row r="2">
      <c r="A2" s="4" t="inlineStr">
        <is>
          <t>Net Carrying Value</t>
        </is>
      </c>
    </row>
    <row r="3">
      <c r="A3" s="3" t="inlineStr">
        <is>
          <t>Fair Value Inputs Assets Liabilities Quantitative Information [Line Items]</t>
        </is>
      </c>
    </row>
    <row r="4">
      <c r="A4" s="4" t="inlineStr">
        <is>
          <t>Long-Term Debt, including Current Maturities</t>
        </is>
      </c>
      <c r="B4" s="6" t="n">
        <v>2384</v>
      </c>
      <c r="C4" s="6" t="n">
        <v>2064</v>
      </c>
    </row>
    <row r="5">
      <c r="A5" s="4" t="inlineStr">
        <is>
          <t>Fair Value</t>
        </is>
      </c>
    </row>
    <row r="6">
      <c r="A6" s="3" t="inlineStr">
        <is>
          <t>Fair Value Inputs Assets Liabilities Quantitative Information [Line Items]</t>
        </is>
      </c>
    </row>
    <row r="7">
      <c r="A7" s="4" t="inlineStr">
        <is>
          <t>Long-Term Debt, including Current Maturities</t>
        </is>
      </c>
      <c r="B7" s="6" t="n">
        <v>2627</v>
      </c>
      <c r="C7" s="6" t="n">
        <v>236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1</t>
        </is>
      </c>
      <c r="C1" s="2" t="inlineStr">
        <is>
          <t>Dec. 31, 2020</t>
        </is>
      </c>
    </row>
    <row r="2">
      <c r="A2" s="3" t="inlineStr">
        <is>
          <t>Statement of Financial Position [Abstract]</t>
        </is>
      </c>
    </row>
    <row r="3">
      <c r="A3" s="4" t="inlineStr">
        <is>
          <t>Allowance for Credit Losses</t>
        </is>
      </c>
      <c r="B3" s="6" t="n">
        <v>12411</v>
      </c>
      <c r="C3" s="6" t="n">
        <v>13260</v>
      </c>
    </row>
    <row r="4">
      <c r="A4" s="4" t="inlineStr">
        <is>
          <t>Common Stock, Shares Authorized (in shares)</t>
        </is>
      </c>
      <c r="B4" s="5" t="n">
        <v>75000000</v>
      </c>
      <c r="C4" s="5" t="n">
        <v>75000000</v>
      </c>
    </row>
    <row r="5">
      <c r="A5" s="4" t="inlineStr">
        <is>
          <t>Common Stock, Shares Outstanding (in shares)</t>
        </is>
      </c>
      <c r="B5" s="5" t="n">
        <v>32139434</v>
      </c>
      <c r="C5" s="5" t="n">
        <v>32139434</v>
      </c>
    </row>
    <row r="6">
      <c r="A6" s="4" t="inlineStr">
        <is>
          <t>Preferred Stock, Shares Authorized (in shares)</t>
        </is>
      </c>
      <c r="B6" s="5" t="n">
        <v>1000000</v>
      </c>
      <c r="C6" s="5" t="n">
        <v>1000000</v>
      </c>
    </row>
    <row r="7">
      <c r="A7" s="4" t="inlineStr">
        <is>
          <t>Preferred Stock, Shares Outstanding (in shares)</t>
        </is>
      </c>
      <c r="B7" s="5" t="n">
        <v>0</v>
      </c>
      <c r="C7"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UPPLEMENTAL CASH FLOW INFORMATION (Details) - USD ($) $ in Millions</t>
        </is>
      </c>
      <c r="B1" s="2" t="inlineStr">
        <is>
          <t>6 Months Ended</t>
        </is>
      </c>
    </row>
    <row r="2">
      <c r="B2" s="2" t="inlineStr">
        <is>
          <t>Jun. 30, 2021</t>
        </is>
      </c>
      <c r="C2" s="2" t="inlineStr">
        <is>
          <t>Jun. 30, 2020</t>
        </is>
      </c>
    </row>
    <row r="3">
      <c r="A3" s="3" t="inlineStr">
        <is>
          <t>Supplemental Cash Flow Information [Abstract]</t>
        </is>
      </c>
    </row>
    <row r="4">
      <c r="A4" s="4" t="inlineStr">
        <is>
          <t>Accrued Capital Expenditures</t>
        </is>
      </c>
      <c r="B4" s="6" t="n">
        <v>36</v>
      </c>
      <c r="C4" s="6" t="n">
        <v>29</v>
      </c>
    </row>
    <row r="5">
      <c r="A5" s="4" t="inlineStr">
        <is>
          <t>Asset Retirement Obligations Increase (Decrease)</t>
        </is>
      </c>
      <c r="B5" s="5" t="n">
        <v>13</v>
      </c>
      <c r="C5" s="5" t="n">
        <v>-1</v>
      </c>
    </row>
    <row r="6">
      <c r="A6" s="4" t="inlineStr">
        <is>
          <t>Renewable Energy Credits</t>
        </is>
      </c>
      <c r="B6" s="5" t="n">
        <v>5</v>
      </c>
      <c r="C6" s="5" t="n">
        <v>5</v>
      </c>
    </row>
    <row r="7">
      <c r="A7" s="4" t="inlineStr">
        <is>
          <t>Net Cost of Removal Decrease</t>
        </is>
      </c>
      <c r="B7" s="6" t="n">
        <v>-36</v>
      </c>
      <c r="C7" s="6" t="n">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18" customWidth="1" min="5" max="5"/>
    <col width="37" customWidth="1" min="6" max="6"/>
  </cols>
  <sheetData>
    <row r="1">
      <c r="A1" s="1" t="inlineStr">
        <is>
          <t>CONDENSED CONSOLIDATED STATEMENTS OF CHANGES IN STOCKHOLDER'S EQUITY (Unaudited) - USD ($) $ in Thousands</t>
        </is>
      </c>
      <c r="B1" s="2" t="inlineStr">
        <is>
          <t>Total</t>
        </is>
      </c>
      <c r="C1" s="2" t="inlineStr">
        <is>
          <t>Common Stock</t>
        </is>
      </c>
      <c r="D1" s="2" t="inlineStr">
        <is>
          <t>Capital Stock Expense</t>
        </is>
      </c>
      <c r="E1" s="2" t="inlineStr">
        <is>
          <t>Retained Earnings</t>
        </is>
      </c>
      <c r="F1" s="2" t="inlineStr">
        <is>
          <t>Accumulated Other Comprehensive Loss</t>
        </is>
      </c>
    </row>
    <row r="2">
      <c r="A2" s="4" t="inlineStr">
        <is>
          <t>Beginning balance at Dec. 31, 2019</t>
        </is>
      </c>
      <c r="B2" s="6" t="n">
        <v>1978203</v>
      </c>
      <c r="C2" s="6" t="n">
        <v>1396539</v>
      </c>
      <c r="D2" s="6" t="n">
        <v>-6357</v>
      </c>
      <c r="E2" s="6" t="n">
        <v>595792</v>
      </c>
      <c r="F2" s="6" t="n">
        <v>-7771</v>
      </c>
    </row>
    <row r="3">
      <c r="A3" s="3" t="inlineStr">
        <is>
          <t>Increase (Decrease) in Stockholder's Equity [Roll Forward]</t>
        </is>
      </c>
    </row>
    <row r="4">
      <c r="A4" s="4" t="inlineStr">
        <is>
          <t>Net Income</t>
        </is>
      </c>
      <c r="B4" s="5" t="n">
        <v>65408</v>
      </c>
      <c r="E4" s="5" t="n">
        <v>65408</v>
      </c>
    </row>
    <row r="5">
      <c r="A5" s="4" t="inlineStr">
        <is>
          <t>Other Comprehensive Income, Net of Tax</t>
        </is>
      </c>
      <c r="B5" s="5" t="n">
        <v>270</v>
      </c>
      <c r="F5" s="5" t="n">
        <v>270</v>
      </c>
    </row>
    <row r="6">
      <c r="A6" s="4" t="inlineStr">
        <is>
          <t>Contribution from Parent</t>
        </is>
      </c>
      <c r="B6" s="5" t="n">
        <v>200000</v>
      </c>
      <c r="C6" s="5" t="n">
        <v>200000</v>
      </c>
    </row>
    <row r="7">
      <c r="A7" s="4" t="inlineStr">
        <is>
          <t>Ending balance at Jun. 30, 2020</t>
        </is>
      </c>
      <c r="B7" s="5" t="n">
        <v>2243881</v>
      </c>
      <c r="C7" s="5" t="n">
        <v>1596539</v>
      </c>
      <c r="D7" s="5" t="n">
        <v>-6357</v>
      </c>
      <c r="E7" s="5" t="n">
        <v>661200</v>
      </c>
      <c r="F7" s="5" t="n">
        <v>-7501</v>
      </c>
    </row>
    <row r="8">
      <c r="A8" s="4" t="inlineStr">
        <is>
          <t>Beginning balance at Mar. 31, 2020</t>
        </is>
      </c>
      <c r="B8" s="5" t="n">
        <v>2136256</v>
      </c>
      <c r="C8" s="5" t="n">
        <v>1546539</v>
      </c>
      <c r="D8" s="5" t="n">
        <v>-6357</v>
      </c>
      <c r="E8" s="5" t="n">
        <v>603710</v>
      </c>
      <c r="F8" s="5" t="n">
        <v>-7636</v>
      </c>
    </row>
    <row r="9">
      <c r="A9" s="3" t="inlineStr">
        <is>
          <t>Increase (Decrease) in Stockholder's Equity [Roll Forward]</t>
        </is>
      </c>
    </row>
    <row r="10">
      <c r="A10" s="4" t="inlineStr">
        <is>
          <t>Net Income</t>
        </is>
      </c>
      <c r="B10" s="5" t="n">
        <v>57490</v>
      </c>
      <c r="E10" s="5" t="n">
        <v>57490</v>
      </c>
    </row>
    <row r="11">
      <c r="A11" s="4" t="inlineStr">
        <is>
          <t>Other Comprehensive Income, Net of Tax</t>
        </is>
      </c>
      <c r="B11" s="5" t="n">
        <v>135</v>
      </c>
      <c r="F11" s="5" t="n">
        <v>135</v>
      </c>
    </row>
    <row r="12">
      <c r="A12" s="4" t="inlineStr">
        <is>
          <t>Contribution from Parent</t>
        </is>
      </c>
      <c r="B12" s="5" t="n">
        <v>50000</v>
      </c>
      <c r="C12" s="5" t="n">
        <v>50000</v>
      </c>
    </row>
    <row r="13">
      <c r="A13" s="4" t="inlineStr">
        <is>
          <t>Ending balance at Jun. 30, 2020</t>
        </is>
      </c>
      <c r="B13" s="5" t="n">
        <v>2243881</v>
      </c>
      <c r="C13" s="5" t="n">
        <v>1596539</v>
      </c>
      <c r="D13" s="5" t="n">
        <v>-6357</v>
      </c>
      <c r="E13" s="5" t="n">
        <v>661200</v>
      </c>
      <c r="F13" s="5" t="n">
        <v>-7501</v>
      </c>
    </row>
    <row r="14">
      <c r="A14" s="4" t="inlineStr">
        <is>
          <t>Beginning balance at Dec. 31, 2020</t>
        </is>
      </c>
      <c r="B14" s="5" t="n">
        <v>2341437</v>
      </c>
      <c r="C14" s="5" t="n">
        <v>1646539</v>
      </c>
      <c r="D14" s="5" t="n">
        <v>-6357</v>
      </c>
      <c r="E14" s="5" t="n">
        <v>712197</v>
      </c>
      <c r="F14" s="5" t="n">
        <v>-10942</v>
      </c>
    </row>
    <row r="15">
      <c r="A15" s="3" t="inlineStr">
        <is>
          <t>Increase (Decrease) in Stockholder's Equity [Roll Forward]</t>
        </is>
      </c>
    </row>
    <row r="16">
      <c r="A16" s="4" t="inlineStr">
        <is>
          <t>Net Income</t>
        </is>
      </c>
      <c r="B16" s="5" t="n">
        <v>86294</v>
      </c>
      <c r="E16" s="5" t="n">
        <v>86294</v>
      </c>
    </row>
    <row r="17">
      <c r="A17" s="4" t="inlineStr">
        <is>
          <t>Other Comprehensive Income, Net of Tax</t>
        </is>
      </c>
      <c r="B17" s="5" t="n">
        <v>438</v>
      </c>
      <c r="F17" s="5" t="n">
        <v>438</v>
      </c>
    </row>
    <row r="18">
      <c r="A18" s="4" t="inlineStr">
        <is>
          <t>Contribution from Parent</t>
        </is>
      </c>
      <c r="B18" s="5" t="n">
        <v>50000</v>
      </c>
      <c r="C18" s="5" t="n">
        <v>50000</v>
      </c>
    </row>
    <row r="19">
      <c r="A19" s="4" t="inlineStr">
        <is>
          <t>Ending balance at Jun. 30, 2021</t>
        </is>
      </c>
      <c r="B19" s="5" t="n">
        <v>2478169</v>
      </c>
      <c r="C19" s="5" t="n">
        <v>1696539</v>
      </c>
      <c r="D19" s="5" t="n">
        <v>-6357</v>
      </c>
      <c r="E19" s="5" t="n">
        <v>798491</v>
      </c>
      <c r="F19" s="5" t="n">
        <v>-10504</v>
      </c>
    </row>
    <row r="20">
      <c r="A20" s="4" t="inlineStr">
        <is>
          <t>Beginning balance at Mar. 31, 2021</t>
        </is>
      </c>
      <c r="B20" s="5" t="n">
        <v>2364200</v>
      </c>
      <c r="C20" s="5" t="n">
        <v>1646539</v>
      </c>
      <c r="D20" s="5" t="n">
        <v>-6357</v>
      </c>
      <c r="E20" s="5" t="n">
        <v>734741</v>
      </c>
      <c r="F20" s="5" t="n">
        <v>-10723</v>
      </c>
    </row>
    <row r="21">
      <c r="A21" s="3" t="inlineStr">
        <is>
          <t>Increase (Decrease) in Stockholder's Equity [Roll Forward]</t>
        </is>
      </c>
    </row>
    <row r="22">
      <c r="A22" s="4" t="inlineStr">
        <is>
          <t>Net Income</t>
        </is>
      </c>
      <c r="B22" s="5" t="n">
        <v>63750</v>
      </c>
      <c r="E22" s="5" t="n">
        <v>63750</v>
      </c>
    </row>
    <row r="23">
      <c r="A23" s="4" t="inlineStr">
        <is>
          <t>Other Comprehensive Income, Net of Tax</t>
        </is>
      </c>
      <c r="B23" s="5" t="n">
        <v>219</v>
      </c>
      <c r="F23" s="5" t="n">
        <v>219</v>
      </c>
    </row>
    <row r="24">
      <c r="A24" s="4" t="inlineStr">
        <is>
          <t>Contribution from Parent</t>
        </is>
      </c>
      <c r="B24" s="5" t="n">
        <v>50000</v>
      </c>
      <c r="C24" s="5" t="n">
        <v>50000</v>
      </c>
    </row>
    <row r="25">
      <c r="A25" s="4" t="inlineStr">
        <is>
          <t>Ending balance at Jun. 30, 2021</t>
        </is>
      </c>
      <c r="B25" s="6" t="n">
        <v>2478169</v>
      </c>
      <c r="C25" s="6" t="n">
        <v>1696539</v>
      </c>
      <c r="D25" s="6" t="n">
        <v>-6357</v>
      </c>
      <c r="E25" s="6" t="n">
        <v>798491</v>
      </c>
      <c r="F25" s="6" t="n">
        <v>-105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FINANCIAL STATEMENT PRESENTATION</t>
        </is>
      </c>
      <c r="B1" s="2" t="inlineStr">
        <is>
          <t>6 Months Ended</t>
        </is>
      </c>
    </row>
    <row r="2">
      <c r="B2" s="2" t="inlineStr">
        <is>
          <t>Jun. 30, 2021</t>
        </is>
      </c>
    </row>
    <row r="3">
      <c r="A3" s="3" t="inlineStr">
        <is>
          <t>Organization, Consolidation and Presentation of Financial Statements [Abstract]</t>
        </is>
      </c>
    </row>
    <row r="4">
      <c r="A4" s="4" t="inlineStr">
        <is>
          <t>NATURE OF OPERATIONS AND FINANCIAL STATEMENT PRESENTATION</t>
        </is>
      </c>
      <c r="B4" s="4" t="inlineStr">
        <is>
          <t>NATURE OF OPERATIONS AND FINANCIAL STATEMENT PRESENTATION TEP is a regulated utility that generates, transmits, and distributes electricity to approximately 437,000 retail customers in a 1,155 square mile area in southeastern Arizona. TEP also sells electricity to other utilities and power marketing entities, located primarily in the western United States. TEP is a wholly-owned subsidiary of UNS Energy, a utility services holding company. UNS Energy is an indirect wholly-owned subsidiary of Fortis. BASIS OF PRESENTATION TEP's Condensed Consolidated Financial Statements and disclosures are presented in accordance with GAAP, including specific accounting guidance for regulated operations and the Securities and Exchange Commission's (SEC) interim reporting requirements. The Condensed Consolidated Financial Statements include the accounts of TEP and its subsidiaries. In the consolidation process, accounts of TEP and subsidiaries are combined and intercompany balances and transactions are eliminated. TEP jointly owns several generation and transmission facilities with both affiliated and non-affiliated entities. TEP records its proportionate share of: (i) jointly-owned facilities in Utility Plant on the Condensed Consolidated Balance Sheets; and (ii) operating costs associated with these facilities in the Condensed Consolidated Statements of Income. These Condensed Consolidated Financial Statements exclude some information and footnotes required by GAAP and the SEC for annual financial statement reporting and should be read in conjunction with the Consolidated Financial Statements and footnotes in TEP's 2020 Annual Report on Form 10-K. The Condensed Consolidated Financial Statements are unaudited, but, in management's opinion, include all normal, recurring adjustments necessary for a fair statement of the results for the interim periods presented. Because weather and other factors cause seasonal fluctuations in sales, TEP's quarterly operating results are not indicative of annual operating results. Certain amounts from prior periods have been reclassified to conform to the current period presentation. Variable Interest Entities TEP regularly reviews contracts to determine if it has a variable interest in an entity, if that entity is a Variable Interest Entity (VIE), and if TEP is the primary beneficiary of the VIE. The primary beneficiary is required to consolidate the VIE when it has: (i) the power to direct activities that most significantly impact the economic performance of the VIE; and (ii) the obligation to absorb losses or the right to receive benefits that could potentially be significant to the VIE. TEP has entered into long-term renewable PPAs with various entities. Some of these entities are VIEs due to the long-term fixed price component in the agreements. These PPAs effectively transfer commodity price risk to TEP, the buyer of the power, creating a variable interest. TEP has determined it is not a primary beneficiary of these VIEs as it lacks the power to direct the activities that most significantly impact the economic performance of the VIEs. TEP reconsiders whether it is a primary beneficiary of the VIEs on a quarterly basis. As of June 30, 2021, the carrying amounts of assets and liabilities on the balance sheet that relate to variable interests under long-term PPAs are predominantly related to working capital accounts and generally represent the amounts owed by TEP for the deliveries associated with the current billing cycle. TEP's maximum exposure to loss is limited to the cost of replacing the power if the providers do not meet the production guarantee. However, the exposure to loss is mitigated as TEP would likely recover these costs through cost recovery mechanisms. See Note 2 for additional information related to cost recovery mechanisms. Restricted Cash Restricted cash includes cash balances restricted with respect to withdrawal or usage based on contractual or regulatory considerations. The following table presents the line items and amounts of cash, cash equivalents, and restricted cash reported on the balance sheet and reconciles their sum to the cash flow statement: June 30, (in millions) 2021 2020 Cash and Cash Equivalents $ 336 $ 61 Restricted Cash included in: Investments and Other Property 18 16 Current Assets—Other 2 2 Total Cash, Cash Equivalents, and Restricted Cash $ 356 $ 79 Restricted cash included in Investments and Other Property on the Condensed Consolidated Balance Sheets represents cash contractually required to be set aside to pay TEP's share of mine reclamation costs at San Juan and various contractual agreements. Restricted cash included in Current Assets—Other represents the current portion of TEP's share of San Juan's mine reclamation costs. Uncertain Tax Position In February 2021, TEP received approval from the IRS for a change in accounting method on uncertain tax positions, resulting in a $17 million decrease in uncertain tax position obligations on a prospective basis. Income Tax Expense TEP began realizing PTC benefits during 2021 as Oso Grande was placed in service in May 2021. TEP includes projected PTC benefits in the Company's estimated annual effective tax rate calculation. TEP realized PTC benefits of $4 million and $6 million in Income Tax Expense in the Condensed Consolidated Statements of Income for the three and six months ended June 30, 2021. Depreciation Depreciation is recorded for owned utility plant on a group method straight-line basis at depreciation rates based on the economic lives of the assets. The ACC approves depreciation rates for all generation and distribution assets. Transmission assets are subject to the jurisdiction of the FERC. As part of the 2020 Rate Order, the ACC approved new annual depreciation rates based on a 2018 depreciation study for the major classes of Plant in Service, except transmission, effective January 1, 2021. In March 2021, TEP transferred $33 million from Regulatory Liabilities to Accumulated Depreciation and Amortization on the Condensed Consolidated Balance Sheets to reflect the impact of the revised depreciation rates on estimated cost of removal. NEW ACCOUNTING STANDARDS ISSUED AND NOT YET ADOPTED New authoritative accounting guidance issued by the Financial Accounting Standards Board was assessed and either determined to not be applicable or is expected to have an insignificant impact on TEP’s financial position, results of operations, cash flows, an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6 Months Ended</t>
        </is>
      </c>
    </row>
    <row r="2">
      <c r="B2" s="2" t="inlineStr">
        <is>
          <t>Jun. 30, 2021</t>
        </is>
      </c>
    </row>
    <row r="3">
      <c r="A3" s="3" t="inlineStr">
        <is>
          <t>Regulated Operations [Abstract]</t>
        </is>
      </c>
    </row>
    <row r="4">
      <c r="A4" s="4" t="inlineStr">
        <is>
          <t>REGULATORY MATTERS</t>
        </is>
      </c>
      <c r="B4" s="4" t="inlineStr">
        <is>
          <t>REGULATORY MATTERSThe ACC and the FERC each regulate portions of the utility accounting practices and rates of TEP. The ACC regulates rates charged to retail customers, the siting of generation and transmission facilities, the issuance of securities, transactions with affiliated parties, and other utility matters. The ACC also enacts other regulations and policies that can affect TEP's business decisions and accounting practices. The FERC regulates rates and services for electric transmission and wholesale power sales in interstate commerce. RATE CASE MATTERS 2020 Rate Order In December 2020, the ACC issued a rate order for new rates that took effect January 1, 2021. Provisions of the 2020 Rate Order include, but are not limited to: • a non-fuel retail revenue increase of $58 million over test year retail revenues; • a 7.04% return on original cost rate base of $2.7 billion, which includes a cost of equity of 9.15% and an average cost of debt of 4.65%; and • a capital structure for rate making purposes of approximately 53% common equity and 47% long-term debt. In addition, the 2020 Rate Order established a second phase of TEP’s rate case to address the impact on certain communities due to the closures of fossil-based generation facilities (Phase 2). In January 2021, the ACC staff opened a generic docket related to this matter and will consider additional evidence or recommendations in Phase 2. TEP cannot predict the timing or outcome of these proceedings. 2019 FERC Rate Case In 2019, the FERC issued an order approving TEP's proposed OATT revisions effective August 1, 2019, subject to refund and further proceedings. Provisions of the order include, but are not limited to: • replacing TEP's stated transmission rates with a forward-looking formula rate; • a 10.4% return on equity; and • elimination of transmission rates that are bifurcated between high-voltage and lower-voltage facilities, as well as elimination of the bifurcated loss factor. The requested forward-looking formula rate is intended to allow for a more timely recovery of transmission-related costs. As part of the order, the FERC established hearing and settlement procedures. In February 2021, a Presiding Judge was appointed to continue the formula rate case proceeding after the settlement procedures resulted in an impasse. All rates charged under the revised OATT pursuant to the FERC order are subject to refund until the proceeding concludes. TEP had reserved $21 million as of June 30, 2021, and $15 million as of December 31, 2020, of wholesale revenues in Current Liabilities—Regulatory Liabilities on the Condensed Consolidated Balance Sheets. TEP cannot predict the outcome of the proceeding. OTHER FERC MATTERS In January 2021, the FERC notified TEP that it is commencing an audit that is intended to evaluate TEP's compliance with: (i) the accounting requirements of the Uniform System of Accounts; and (ii) the reporting requirements of the FERC Form 1 Annual Report and Supplemental Form 3-Q Quarterly Financial Reports. The audit will cover the period of January 1, 2018 to the present. TEP cannot predict the outcome or findings, if any, of the FERC audit at this time. COST RECOVERY MECHANISMS TEP has received regulatory decisions that allow for more timely recovery of certain costs through recovery mechanisms. Cost recovery mechanisms that have a material impact on TEP's operations or financial results are described below. Purchased Power and Fuel Adjustment Clause TEP's PPFAC rate is typically adjusted annually on April 1st and goes into effect for the subsequent 12-month period unless the schedule is modified by the ACC. The PPFAC rate includes: (i) a forward component which is calculated by taking the difference between forecasted fuel and purchased power costs and the amount of those costs established in Retail Rates; and (ii) a true-up component that reconciles the difference between actual costs and those recovered in the preceding 12-month period. The table below summarizes the PPFAC regulatory asset (liability) balance: Three Months Ended June 30, Six Months Ended June 30, (in millions) 2021 2020 2021 2020 Beginning of Period $ 40 $ 36 $ 23 $ 36 Deferred Fuel and Purchased Power Costs (1) 83 67 150 115 PPFAC and Base Power Recoveries (2) (76) (75) (126) (123) End of Period $ 47 $ 28 $ 47 $ 28 (1) Includes costs eligible for recovery through the PPFAC and base power rates. (2) In March 2021, the ACC approved a PPFAC surcharge as part of TEP's annual rate adjustment request, which went into effect on June 1, 2021. Tax Expense Adjustor Mechanism The TEAM allows for the timely recovery of future significant income tax changes. The TEAM provides the Company the ability to pass through as a kWh surcharge: (i) the TCJA Regulatory Deferral balance to the initial 2021 TEAM rate; (ii) the change in EDIT compared to the test year; and (iii) the income tax effects of tax legislation that materially impacts TEP's 2018 test year revenue requirements. The TEAM went into effect January 1, 2021, as approved in the 2020 Rate Order. TEP's regulatory liability balance related to the TEAM is $11 million as of June 30, 2021 and $29 million as of December 31, 2020 in Current Liabilities—Regulatory Liabilities on the Condensed Consolidated Balance Sheets. TEP refunded $18 million to customers in the six months ended June 30, 2021. Federal Tax Legislation In 2018, the ACC approved TEP’s proposal to return savings from TEP’s federal corporate income tax rate under the TCJA to its customers through a combination of customer bill credits and a regulatory liability deferral that reflected the return of a portion of the savings. TEP recognized a reduction in Operating Revenues on the Condensed Consolidated Statements of Income of $9 million and $16 million in the three and six months ended June 30, 2020, respectively, related to the ACC approved refunds. As part of the 2020 Rate Order, the balances in the regulatory liability deferral and TCJA balancing account were moved to the TEAM regulatory account in December 2020. Renewable Energy Standard The ACC’s RES requires Arizona-regulated utilities to supply an increasing percentage of their retail sales from renewable generation sources each year. The renewable energy requirement in 2021 is 11% of retail electric sales, which will increase annually until renewable retail sales represent at least 15% by 2025. The RES also requires that DG account for 30% of the renewable energy requirement. Arizona utilities are required to file annual RES implementation plans for review and approval by the ACC. The most recent annual implementation plan approved by the ACC was TEP's 2019 RES implementation plan with a budget amount of $55 million. The approved amounts fund: (i) above market cost of renewable power purchases; (ii) previously awarded incentives for customer-installed DG; and (iii) various other program costs. Energy Efficiency Standards TEP is required to implement cost-effective DSM programs to comply with the ACC’s EE Standards. The EE Standards provide regulated utilities a DSM surcharge to recover from retail customers the costs to implement DSM programs, as well as an annual performance incentive. TEP records its annual DSM performance incentive for the prior calendar year in the first quarter of each year. TEP recorded $2 million in both 2021 and 2020 related to the performance incentive in Operating Revenues on the Condensed Consolidated Statements of Income. In 2019, the ACC approved TEP’s 2018 energy efficiency implementation plan with a budget of $23 million, which is collected through the DSM surcharge, and approved a waiver of the 2018 EE Standard. In addition, the ACC ordered that TEP's 2018 energy efficiency implementation plan be considered as its 2019 and 2020 energy efficiency implementation plans. In June 2021, TEP filed its 2022 energy efficiency implementation plan with a budget of $23 million. Lost Fixed Cost Recovery Mechanism The LFCR mechanism provides for recovery of certain non-fuel costs that would go unrecovered between rate cases due to reduced retail kWh sales as a result of implementing ACC-approved energy efficiency programs and customer-installed DG. The LFCR mechanism is adjusted in each rate case when the ACC approves new base rates. TEP records a regulatory asset and recognizes LFCR revenues when amounts are verifiable regardless of when the lost retail kWh sales occurred. TEP is required to make an annual filing with the ACC requesting recovery of LFCR revenues recognized in the prior year. The recovery is subject to a year-over-year increase cap of 2% of TEP's applicable retail revenues. The table below summarizes the LFCR revenues recognized in Operating Revenues on the Condensed Consolidated Statements of Income: Three Months Ended June 30, Six Months Ended June 30, (in millions) 2021 2020 2021 2020 LFCR Revenues $ 3 $ 10 $ 9 $ 22 REGULATORY ASSETS AND LIABILITIES Regulatory assets and liabilities recorded in the balance sheet are summarized in the table below: ($ in millions) Remaining Recovery Period June 30, 2021 December 31, 2020 Regulatory Assets Pension and Other Postretirement Benefits Various $ 162 $ 166 Derivatives (Note 9) 9 56 55 Lost Fixed Cost Recovery 2 50 59 Under Recovered Purchased Energy Costs 1 47 23 Early Generation Retirement Costs Various 40 43 Property Tax Deferrals (1) 1 26 26 Income Taxes Recoverable through Future Rates (2) Various 23 27 Final Mine Reclamation and Retiree Healthcare Costs (3) 8 21 20 Springerville Unit 1 Leasehold Improvements (4) 2 5 7 Other Regulatory Assets Various 15 16 Total Regulatory Assets 445 442 Less Current Portion 1 176 124 Total Non-Current Regulatory Assets $ 269 $ 318 Regulatory Liabilities Income Taxes Payable through Future Rates (2) Various $ 286 $ 298 Net Cost of Removal (5) Various 86 125 Renewable Energy Standard Various 61 63 Transmission Revenue Subject to Refund—FERC Various 21 15 Tax Reform Bill Credit Various 11 29 Other Regulatory Liabilities Various 30 11 Total Regulatory Liabilities 495 541 Less Current Portion 1 154 151 Total Non-Current Regulatory Liabilities $ 341 $ 390 (1) Recorded as a regulatory asset based on historical ratemaking treatment allowing regulated utilities recovery of property taxes on a pay-as-you-go or cash basis. TEP records a liability to reflect the accrual for financial reporting purposes and an offsetting regulatory asset to reflect recovery for regulatory purposes. This asset is fully recovered in rates with a recovery period of approximately six months. (2) Amortized over five years, 10 years, or the lives of the assets. (3) Represents costs associated with TEP’s jointly-owned facilities at San Juan and Four Corners. TEP recognizes these costs at future value and is permitted to fully recover these costs on a pay-as-you-go basis through the PPFAC mechanism. The majority of final mine reclamation costs are expected to be funded by TEP through 2028. (4) Represents investments TEP made, which were previously recorded in Plant in Service on the Condensed Consolidated Balance Sheets, to ensure that the facilities continued to provide safe, reliable service to TEP's customers. TEP received ACC authorization to recover leasehold improvement costs at Springerville Unit 1 over a 10-year period. (5) Represents an estimate of the future cost of retirement, net of salvage value. These are amounts collected through revenue for transmission, distribution, generation, and general and intangible plant which are not yet expended. As a result of the 2020 Rate Order, TEP transferred costs from Net Cost of Removal to Accumulated Depreciation and Amortization. See Note 1 for additional information related to new depreciation rates approved as part of the 2020 Rate Order. Regulatory assets are either being collected or are expected to be collected through Retail Rates. With the exception of Early Generation Retirement Costs, Income Taxes Recoverable through Future Rates, and Springerville Unit 1 Leasehold Improvements, TEP does not earn a return on regulatory assets. Regulatory liabilities represent items that TEP either expects to pay to customers through billing reductions in future periods or plans to use for the purpose for which they were collected from customers. TEP pays a return on the majority of its regulatory liability balances. PLANT IN SERVI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REVENUE DISAGGREGATION OF REVENUES TEP earns the majority of its revenues from the sale of power to retail and wholesale customers based on regulator-approved tariff rates. The following table presents the disaggregation of TEP’s Operating Revenues on the Condensed Consolidated Statements of Income by type of service: Three Months Ended June 30, Six Months Ended June 30, (in millions) 2021 2020 2021 2020 Retail (1) $ 297 $ 265 $ 512 $ 457 Wholesale (2) 47 30 103 66 Other Services 25 23 61 47 Revenues from Contracts with Customers 369 318 676 570 Alternative Revenues 3 10 10 24 Other 21 12 42 24 Total Operating Revenues $ 393 $ 340 $ 728 $ 618 (1) In 2020, the ACC issued a rate order for new rates that took effect January 1, 2021. See Note 2 for more information regarding the 2020 Rate Order. (2) In 2019, the FERC issued an order approving TEP's proposed OATT revisions effective August 1, 2019, subject to refund and further proceedings. TEP recognizes a provision for revenues subject to refund for the estimate of revenues that are probable of refund. See Note 2 for more information regarding the 2019 FERC Rate Ca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11:25:38Z</dcterms:created>
  <dcterms:modified xmlns:dcterms="http://purl.org/dc/terms/" xmlns:xsi="http://www.w3.org/2001/XMLSchema-instance" xsi:type="dcterms:W3CDTF">2021-07-29T11:25:38Z</dcterms:modified>
</cp:coreProperties>
</file>